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Accumulated Other Comprehensive" sheetId="14" state="visible" r:id="rId14"/>
    <sheet xmlns:r="http://schemas.openxmlformats.org/officeDocument/2006/relationships" name="Pension Benefit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Business and Credit Concentrati" sheetId="18" state="visible" r:id="rId18"/>
    <sheet xmlns:r="http://schemas.openxmlformats.org/officeDocument/2006/relationships" name="Share-Based Payments" sheetId="19" state="visible" r:id="rId19"/>
    <sheet xmlns:r="http://schemas.openxmlformats.org/officeDocument/2006/relationships" name="Net Sales by Brand" sheetId="20" state="visible" r:id="rId20"/>
    <sheet xmlns:r="http://schemas.openxmlformats.org/officeDocument/2006/relationships" name="Guarantor and Non-Guarantor Fin"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Acquisitions (Tables)" sheetId="24" state="visible" r:id="rId24"/>
    <sheet xmlns:r="http://schemas.openxmlformats.org/officeDocument/2006/relationships" name="Inventories (Tables)" sheetId="25" state="visible" r:id="rId25"/>
    <sheet xmlns:r="http://schemas.openxmlformats.org/officeDocument/2006/relationships" name="Goodwill and Other Intangible26" sheetId="26" state="visible" r:id="rId26"/>
    <sheet xmlns:r="http://schemas.openxmlformats.org/officeDocument/2006/relationships" name="Long-Term Debt (Tables)" sheetId="27" state="visible" r:id="rId27"/>
    <sheet xmlns:r="http://schemas.openxmlformats.org/officeDocument/2006/relationships" name="Fair Value Measurements (Tables" sheetId="28" state="visible" r:id="rId28"/>
    <sheet xmlns:r="http://schemas.openxmlformats.org/officeDocument/2006/relationships" name="Accumulated Other Comprehensi29" sheetId="29" state="visible" r:id="rId29"/>
    <sheet xmlns:r="http://schemas.openxmlformats.org/officeDocument/2006/relationships" name="Pension Benefits (Tables)" sheetId="30" state="visible" r:id="rId30"/>
    <sheet xmlns:r="http://schemas.openxmlformats.org/officeDocument/2006/relationships" name="Commitments and Contingencies (" sheetId="31" state="visible" r:id="rId31"/>
    <sheet xmlns:r="http://schemas.openxmlformats.org/officeDocument/2006/relationships" name="Earnings per Share (Tables)" sheetId="32" state="visible" r:id="rId32"/>
    <sheet xmlns:r="http://schemas.openxmlformats.org/officeDocument/2006/relationships" name="Share-Based Payments (Tables)" sheetId="33" state="visible" r:id="rId33"/>
    <sheet xmlns:r="http://schemas.openxmlformats.org/officeDocument/2006/relationships" name="Net Sales by Brand (Tables)" sheetId="34" state="visible" r:id="rId34"/>
    <sheet xmlns:r="http://schemas.openxmlformats.org/officeDocument/2006/relationships" name="Guarantor and Non-Guarantor F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quisitions (Details)" sheetId="38" state="visible" r:id="rId38"/>
    <sheet xmlns:r="http://schemas.openxmlformats.org/officeDocument/2006/relationships" name="Inventories (Details)" sheetId="39" state="visible" r:id="rId39"/>
    <sheet xmlns:r="http://schemas.openxmlformats.org/officeDocument/2006/relationships" name="Goodwill and Other Intangible40" sheetId="40" state="visible" r:id="rId40"/>
    <sheet xmlns:r="http://schemas.openxmlformats.org/officeDocument/2006/relationships" name="Long-Term Debt (Details)" sheetId="41" state="visible" r:id="rId41"/>
    <sheet xmlns:r="http://schemas.openxmlformats.org/officeDocument/2006/relationships" name="Fair Value Measurements (Detail" sheetId="42" state="visible" r:id="rId42"/>
    <sheet xmlns:r="http://schemas.openxmlformats.org/officeDocument/2006/relationships" name="Accumulated Other Comprehensi43" sheetId="43" state="visible" r:id="rId43"/>
    <sheet xmlns:r="http://schemas.openxmlformats.org/officeDocument/2006/relationships" name="Pension Benefits - Net Periodic" sheetId="44" state="visible" r:id="rId44"/>
    <sheet xmlns:r="http://schemas.openxmlformats.org/officeDocument/2006/relationships" name="Pension Benefits - Expected Cas" sheetId="45" state="visible" r:id="rId45"/>
    <sheet xmlns:r="http://schemas.openxmlformats.org/officeDocument/2006/relationships" name="Commitments and Contingencies46" sheetId="46" state="visible" r:id="rId46"/>
    <sheet xmlns:r="http://schemas.openxmlformats.org/officeDocument/2006/relationships" name="Commitments and Contingencies -" sheetId="47" state="visible" r:id="rId47"/>
    <sheet xmlns:r="http://schemas.openxmlformats.org/officeDocument/2006/relationships" name="Earnings per Share (Details)" sheetId="48" state="visible" r:id="rId48"/>
    <sheet xmlns:r="http://schemas.openxmlformats.org/officeDocument/2006/relationships" name="Business and Credit Concentra49" sheetId="49" state="visible" r:id="rId49"/>
    <sheet xmlns:r="http://schemas.openxmlformats.org/officeDocument/2006/relationships" name="Share-Based Payments (Details)" sheetId="50" state="visible" r:id="rId50"/>
    <sheet xmlns:r="http://schemas.openxmlformats.org/officeDocument/2006/relationships" name="Share-Based Payments - Weighted" sheetId="51" state="visible" r:id="rId51"/>
    <sheet xmlns:r="http://schemas.openxmlformats.org/officeDocument/2006/relationships" name="Share-Based Payments, ASU 2016-" sheetId="52" state="visible" r:id="rId52"/>
    <sheet xmlns:r="http://schemas.openxmlformats.org/officeDocument/2006/relationships" name="Net Sales by Brand (Details)" sheetId="53" state="visible" r:id="rId53"/>
    <sheet xmlns:r="http://schemas.openxmlformats.org/officeDocument/2006/relationships" name="Guarantor and Non-Guarantor F54" sheetId="54" state="visible" r:id="rId54"/>
    <sheet xmlns:r="http://schemas.openxmlformats.org/officeDocument/2006/relationships" name="Guarantor and Non-Guarantor F55" sheetId="55" state="visible" r:id="rId55"/>
    <sheet xmlns:r="http://schemas.openxmlformats.org/officeDocument/2006/relationships" name="Guarantor and Non-Guarantor F56"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97">
  <si>
    <t>Document and Entity Information - shares</t>
  </si>
  <si>
    <t>9 Months Ended</t>
  </si>
  <si>
    <t>Sep. 30, 2017</t>
  </si>
  <si>
    <t>Oct. 31, 2017</t>
  </si>
  <si>
    <t>Document and Entity Information</t>
  </si>
  <si>
    <t>Entity Registrant Name</t>
  </si>
  <si>
    <t>B&amp;G Foods, Inc.</t>
  </si>
  <si>
    <t>Entity Central Index Key</t>
  </si>
  <si>
    <t>Document Type</t>
  </si>
  <si>
    <t>10-Q</t>
  </si>
  <si>
    <t>Document Period End Date</t>
  </si>
  <si>
    <t>Sep. 30,
		2017</t>
  </si>
  <si>
    <t>Amendment Flag</t>
  </si>
  <si>
    <t>false</t>
  </si>
  <si>
    <t>Current Fiscal Year End Date</t>
  </si>
  <si>
    <t>--12-30</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6</t>
  </si>
  <si>
    <t>Current assets:</t>
  </si>
  <si>
    <t>Cash and cash equivalents</t>
  </si>
  <si>
    <t>Trade accounts receivable, net</t>
  </si>
  <si>
    <t>Inventories</t>
  </si>
  <si>
    <t>Prepaid expenses and other current assets</t>
  </si>
  <si>
    <t>Income tax receivable</t>
  </si>
  <si>
    <t>Total current assets</t>
  </si>
  <si>
    <t>Property, plant and equipment, net of accumulated depreciation of $192,867 and $169,474</t>
  </si>
  <si>
    <t>Goodwill</t>
  </si>
  <si>
    <t>Other intangibles, net</t>
  </si>
  <si>
    <t>Other assets</t>
  </si>
  <si>
    <t>Deferred income taxes</t>
  </si>
  <si>
    <t>Total assets</t>
  </si>
  <si>
    <t>Current liabilities:</t>
  </si>
  <si>
    <t>Trade accounts payable</t>
  </si>
  <si>
    <t>Accrued expenses</t>
  </si>
  <si>
    <t>Current portion of long-term debt</t>
  </si>
  <si>
    <t>Income tax payable</t>
  </si>
  <si>
    <t>Dividends payable</t>
  </si>
  <si>
    <t>Total current liabilities</t>
  </si>
  <si>
    <t>Long-term debt</t>
  </si>
  <si>
    <t>Other liabilities</t>
  </si>
  <si>
    <t>Total liabilities</t>
  </si>
  <si>
    <t>Commitments and contingencies (Note 10)</t>
  </si>
  <si>
    <t xml:space="preserve"> </t>
  </si>
  <si>
    <t>Stockholders' equity:</t>
  </si>
  <si>
    <t>Preferred stock, $0.01 par value per share. Authorized 1,000,000 shares; no shares issued or outstanding</t>
  </si>
  <si>
    <t>Common stock, $0.01 par value per share. Authorized 125,000,000 shares; 66,496,333 and 66,406,314 shares issued and outstanding as of September 30, 2017 and December 31, 2016</t>
  </si>
  <si>
    <t>Additional paid-in capital</t>
  </si>
  <si>
    <t>Accumulated other comprehensive loss</t>
  </si>
  <si>
    <t>Retained earnings</t>
  </si>
  <si>
    <t>Total stockholders' equity</t>
  </si>
  <si>
    <t>Total liabilities and stockholders' equity</t>
  </si>
  <si>
    <t>Consolidated Balance Sheets (Parenthetical) - USD ($) $ in Thousands</t>
  </si>
  <si>
    <t>Consolidated Balance Sheets</t>
  </si>
  <si>
    <t>Property, plant and equipment, accumulated depreciation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 USD ($) $ in Thousands</t>
  </si>
  <si>
    <t>3 Months Ended</t>
  </si>
  <si>
    <t>Oct. 01, 2016</t>
  </si>
  <si>
    <t>Consolidated Statements of Operations</t>
  </si>
  <si>
    <t>Net sales</t>
  </si>
  <si>
    <t>Cost of goods sold</t>
  </si>
  <si>
    <t>Gross profit</t>
  </si>
  <si>
    <t>Operating expenses:</t>
  </si>
  <si>
    <t>Selling, general and administrative expenses</t>
  </si>
  <si>
    <t>Amortization expense</t>
  </si>
  <si>
    <t>Impairment of intangible assets</t>
  </si>
  <si>
    <t>Operating income</t>
  </si>
  <si>
    <t>Other income and expenses:</t>
  </si>
  <si>
    <t>Interest expense, net</t>
  </si>
  <si>
    <t>Loss on extinguishment of debt</t>
  </si>
  <si>
    <t>Other expense (income)</t>
  </si>
  <si>
    <t>Income before income tax expense</t>
  </si>
  <si>
    <t>Income tax expense</t>
  </si>
  <si>
    <t>Net income</t>
  </si>
  <si>
    <t>Weighted average shares outstanding:</t>
  </si>
  <si>
    <t>Basic (in shares)</t>
  </si>
  <si>
    <t>Diluted (in shares)</t>
  </si>
  <si>
    <t>Earnings per share:</t>
  </si>
  <si>
    <t>Basic (in dollars per share)</t>
  </si>
  <si>
    <t>Diluted (in dollars per share)</t>
  </si>
  <si>
    <t>Cash dividends declared per share (in dollars per share)</t>
  </si>
  <si>
    <t>Consolidated Statements of Comprehensive Income - USD ($) $ in Thousands</t>
  </si>
  <si>
    <t>Consolidated Statements of Comprehensive Income</t>
  </si>
  <si>
    <t>Other comprehensive income (loss):</t>
  </si>
  <si>
    <t>Foreign currency translation adjustments</t>
  </si>
  <si>
    <t>Amortization of unrecognized prior service cost and pension deferrals, net of tax</t>
  </si>
  <si>
    <t>Other comprehensive income (loss)</t>
  </si>
  <si>
    <t>Comprehensive income</t>
  </si>
  <si>
    <t>Consolidated Statements of Cash Flows - USD ($) $ in Thousands</t>
  </si>
  <si>
    <t>Cash flows from operating activities:</t>
  </si>
  <si>
    <t>Adjustments to reconcile net income to net cash provided by operating activities:</t>
  </si>
  <si>
    <t>Depreciation and amortization</t>
  </si>
  <si>
    <t>Amortization of deferred debt financing costs and bond discount</t>
  </si>
  <si>
    <t>Write-off of property, plant, and equipment</t>
  </si>
  <si>
    <t>Loss on sale of assets</t>
  </si>
  <si>
    <t>Loss on disposal of inventory</t>
  </si>
  <si>
    <t>Share-based compensation expense</t>
  </si>
  <si>
    <t>Excess tax benefits from share-based compensation</t>
  </si>
  <si>
    <t>Changes in assets and liabilities, net of effects of businesses acquired:</t>
  </si>
  <si>
    <t>Trade accounts receivable</t>
  </si>
  <si>
    <t>Income tax receivable/payable</t>
  </si>
  <si>
    <t>Net cash provided by operating activities</t>
  </si>
  <si>
    <t>Cash flows from investing activities:</t>
  </si>
  <si>
    <t>Capital expenditures</t>
  </si>
  <si>
    <t>Proceeds from sale of assets</t>
  </si>
  <si>
    <t>Payments for acquisition of businesses, net of cash acquired</t>
  </si>
  <si>
    <t>Net cash used in investing activities</t>
  </si>
  <si>
    <t>Cash flows from financing activities:</t>
  </si>
  <si>
    <t>Repayments of long-term debt</t>
  </si>
  <si>
    <t>Proceeds from issuance of long-term debt</t>
  </si>
  <si>
    <t>Repayments of borrowings under revolving credit facility</t>
  </si>
  <si>
    <t>Borrowings under revolving credit facility</t>
  </si>
  <si>
    <t>Proceeds from issuance of common stock, net</t>
  </si>
  <si>
    <t>Dividends paid</t>
  </si>
  <si>
    <t>Payments of tax withholding on behalf of employees for net share settlement of share-based compensation</t>
  </si>
  <si>
    <t>Debt financing costs</t>
  </si>
  <si>
    <t>Net cash provided by financing activities</t>
  </si>
  <si>
    <t>Effect of exchange rate fluctuations on cash and cash equivalents</t>
  </si>
  <si>
    <t>Net (decrease) increase in cash and cash equivalents</t>
  </si>
  <si>
    <t>Cash and cash equivalents at beginning of period</t>
  </si>
  <si>
    <t>Cash and cash equivalents at end of period</t>
  </si>
  <si>
    <t>Supplemental disclosures of cash flow information:</t>
  </si>
  <si>
    <t>Cash interest payments</t>
  </si>
  <si>
    <t>Cash income tax payments</t>
  </si>
  <si>
    <t>Non-cash transactions:</t>
  </si>
  <si>
    <t>Dividends declared and not yet paid</t>
  </si>
  <si>
    <t>Accruals related to purchases of property, plant and equipment</t>
  </si>
  <si>
    <t>Nature of Operations</t>
  </si>
  <si>
    <t>(1) Nature of Operations
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
We operate in a single industry segment and manufacture, sell and distribute a diverse portfolio of high-quality shelf-stable and frozen foods across the United States, Canada and Puerto Rico. Our products include frozen and canned vegetables, hot cereals, fruit spreads, canned meats and beans, bagel chips, spices, seasonings, hot sauces, wine vinegar, maple syrup, molasses, salad dressings, pizza crusts, Mexican-style sauces, dry soups, taco shells and kits, salsas, pickles, peppers, tomato-based products, puffed corn and rice snacks, nut clusters and other specialty products. Our products are marketed under many recognized brands, including Ac’cent , B&amp;G , B&amp;M , Baker’s Joy , Bear Creek Country Kitchens , Brer Rabbit , Canoleo , Cary’s , Cream of Rice , Cream of Wheat , Devonsheer , Don Pepino , Durkee , Emeril’s , Grandma’s Molasses , Green Giant , JJ Flats , Joan of Arc , Las Palmas , Le Sueur , MacDonald’s , Mama Mary’s , Maple Grove Farms of Vermont , Molly McButter , Mrs. Dash , New York Flatbreads , New York Style , Old London , Original Tings , Ortega , Pirate’s Booty , Polaner , Red Devil , Regina , Sa-són , Sclafani , Smart Puffs , Spice Islands , Spring Tree , Sugar Twin , Tone’s , Trappey’s , TrueNorth , Underwood , Vermont Maid , Victoria , Weber , and Wright’s . See Note 16, “Subsequent Event.” We also sell and distribute Static Guard , a household product brand . We compete in the retail grocery, foodservice, specialty, private label, club and mass merchandiser channels of distribution. We sell and distribute our products directly and via a network of independent brokers and distributors to supermarket chains, foodservice outlets, mass merchants, warehouse clubs, non-food outlets and specialty distributors.</t>
  </si>
  <si>
    <t>Summary of Significant Accounting Policies</t>
  </si>
  <si>
    <t>(2) Summary of Significant Accounting Policies
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 rd week is added to our fiscal year every five or six years. In a 53-week fiscal year our fourth fiscal quarter contains 14 weeks. Our fiscal year ending December 30, 2017 (fiscal 2017) and our fiscal year ended December 31, 2016 (fiscal 2016) each contain 52 weeks. Each quarter of fiscal 2017 and 2016 contains 13 weeks.
Basis of Presentation
The accompanying unaudited consolidated interim financial statements for the thirteen and thirty-nine week periods ended September 30, 2017 (third quarter and first three quarters of 2017) and October 1, 2016 (third quarter and first three quarters of 2016) have been prepared by our company in accordance with accounting principles generally accepted in the United States of America pursuant to the rules and regulations of the Securities and Exchange Commission (SEC), and include the accounts of B&amp;G Foods, Inc. and its subsidiaries. Certain information and footnote disclosures normally included in annual financial statements prepared in accordance with generally accepted accounting principles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September 30, 2017, and the results of our operations, comprehensive income and cash flows for the third quarter and first three quarters of 2017 and 2016. Our results of operations for the third quarter and first three quarters of 2017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16 filed with the SEC on March 1, 2017. Certain prior year amounts have been reclassified to conform to the current year presentation.
(2)
Use of Estimates
The preparation of financial statements in accordance with accounting principles generally accepted in the United States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trade and consumer promotion expenses; allowances for excess, obsolete and unsaleable inventories; pension benefits; acquisition accounting fair value allocations; the recoverability of goodwill, other intangible assets, property, plant and equipment and deferred tax assets; and the determination of the useful life of customer relationship and amortizable trademark intangible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Newly Adopted Accounting Standards
In March 2016, the Financial Accounting Standards Board (FASB) issued a new accounting standards update (ASU) that changes the accounting for certain aspects of share-based payments to employees. The new guidance require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 reduction of income taxes when the awards vest or are settled. The new guidance also requires excess tax benefits to be classified as an operating activity in the statement of cash flows rather than as a financing activity. We adopted the provisions of this ASU at the beginning of fiscal 2017 and applied the required changes in accounting principle on a prospective basis. As a result of this adoption, we recognized discrete tax benefits of $0.8 million in the income taxes line item of our consolidated statement of operations for the first three quarters of 2017 related to excess tax benefits upon vesting or settlement in that period. We elected to adopt the cash flow presentation of the excess tax benefits prospectively, commencing with our statement of cash flows for the first quarter of 2017, where these benefits are classified along with other income tax cash flows as an operating activity. We excluded the excess tax benefits from the assumed proceeds available to repurchase shares in the computation of our diluted earnings per share for the first three quarters of 2017.
In November 2015, the FASB issued a new ASU that requires deferred tax assets and liabilities to be classified as noncurrent on the balance sheet. The ASU is effective beginning with the first quarter of fiscal 2017. We adopted the provisions of this ASU at the beginning of fiscal 2017 and applied the required changes in accounting principle on a retrospective basis. Accordingly, in our consolidated balance sheet as of December 31, 2016, $7.9 million of deferred tax assets were reclassified from current assets to noncurrent assets. The update impacted presentation and disclosure only, and therefore, the adoption of this ASU did not have any impact on our results of operations or liquidity.
In July 2015, the FASB issued a new ASU that simplifies the subsequent measurement of inventories by replacing the current lower of cost or market test with a lower of cost and net realizable value test. We adopted the provisions of this ASU at the beginning of fiscal 2017. The adoption of this ASU did not have any impact on our consolidated financial position, results of operations or liquidity.
(2)
Recently Issued Accounting Standards
In March 2017, the FASB issued a new ASU that improves the presentation of net periodic pension cost and net periodic postretirement benefit cost. The new guidance revises how employers that sponsor defined benefit pension and other postretirement plans present the net periodic benefit cost in their income statement and requires that the service cost component of net periodic benefit cost be presented in the same income statement line items as other employee compensation costs from services rendered during the period. The update is effective beginning with the first quarter of fiscal 2019. We have not yet determined the impact from adoption of the ASU on our financial statements.
In January 2017, the FASB issued a new ASU which clarifies the definition of a business. The new guidance changes the definition of a business to assist entities in evaluating when a set of transferred assets and activities constitutes a business. The update is effective beginning with the first quarter of 2018. We have not yet determined the impact from adoption of the ASU on our financial statements.
In January 2017, the FASB issued a new ASU that simplifies the subsequent measurement of goodwill, including the elimination of the second step from the goodwill impairment test. The update is effective for annual or any interim impairment tests in fiscal 2020 or later. The adoption of this ASU will not have any impact on our consolidated financial position, results of operations or liquidity.
In February 2016, the FASB issued a new ASU that requires lessees to recognize lease assets and lease liabilities on the balance sheet for those leases classified as operating leases under current guidance. The update is effective beginning with the first quarter of fiscal 2019. We have not yet determined the impact from adoption of the ASU on our financial statements.
In May 2014, the FASB issued guidance on revenue recognition, with final guidance issued in 2016. The guidance provides for a five-step model to determine the revenue to be recognized from the transfer of goods or services to customers. The guidance also requires improved disclosures to help users of the financial statements better understand the nature, amount, timing and uncertainty of revenue and cash flows relating to customer contracts. It also provides clarification for principal versus agent considerations, identifying performance obligations and the accounting of intellectual property licenses. In addition, the FASB introduced practical expedients related to disclosures of remaining performance obligations, as well as other amendments to guidance on collectability, non-cash consideration and the presentation of sales and other similar taxes. The two permitted transition methods under the guidance are the full retrospective approach or a cumulative effect adjustment to the opening retained earnings in the year of adoption (cumulative effect approach). We have not yet made a determination as to which transition method we will be using. We plan to adopt the new guidance when it becomes effective on December 31, 2017, the first day of our fiscal 2018.
We have established a project plan and completed an initial review of our revenue contracts to assess the impact of the guidance on our revenue contracts by reviewing our current accounting policies and practices to identify potential differences that would result from applying the new requirements to our revenue contracts. We are also in the process of evaluating the impact, if any, on changes to our controls to support recognition and disclosures under the new guidance. Based on the foregoing, we do not expect the adoption of the new standard to have a material effect on our consolidated financial statements.</t>
  </si>
  <si>
    <t>Acquisitions</t>
  </si>
  <si>
    <t>Acquisitions.</t>
  </si>
  <si>
    <t>(3) Acquisitions
On December 2, 2016, we acquired Victoria Fine Foods, LLC, and a related entity, from Huron Capital Partners and certain other sellers for a purchase price of $72.0 million in cash. We refer to this acquisition as the “ Victoria acquisition.”
On November 21, 2016, we completed the acquisition of the spices &amp; seasonings business of ACH Food Companies, Inc. for a purchase price of $366.9 million. We refer to this acquisition as the “spices &amp; seasonings acquisition.” In connection with the acquisition, as of September 30, 2017, we had receivables related to a transition services agreement with ACH Food Companies of $1.0 million included in prepaid expenses and other current assets in the accompanying consolidated balance sheets. As of December 31, 2016, we had payables related to the transition services agreement of $12.6 million included in accrued expenses in the accompanying consolidated balance sheets.
(3) Acquisitions (Continued)
We have accounted for each of these acquisitions using the acquisition method of accounting and, accordingly, have included the assets acquired, liabilities assumed and results of operations in our consolidated financial statements from the respective date of acquisition. The excess of the purchase price over the fair value of identifiable net assets acquired represents goodwill. Unamortizable trademarks are deemed to have an indefinite useful life and are not amortized. Customer relationship intangibles and amortizable trademarks acquired are amortized over 10 to 20 years. Goodwill and other intangible assets, except in the case of the Victoria acquisition, are deductible for income tax purposes. Inventory has been recorded at estimated selling price less costs of disposal and a reasonable selling profit and the property, plant and equipment and other intangible assets (including trademarks, customer relationships and other intangibles) acquired have been recorded at fair value as determined by our management with the assistance of a third-party valuation specialist. See Note 5, “Goodwill and Other Intangible Assets.”
The following table sets forth the preliminary allocation of the Victoria acquisition purchase price to the estimated fair value of the net assets acquired at the date of acquisition. The preliminary purchase price allocation may be adjusted as a result of the finalization of our purchase price allocation procedures related to the assets acquired and liabilities assumed. We anticipate completing the purchase price allocation during the fourth quarter of fiscal 2017.
Victoria Acquisition (dollars in thousands):
Purchase Price:
Cash paid
$
71,972
Total
$
71,972
Preliminary Allocation:
Trademarks—unamortizable intangible assets
45,500
Goodwill
12,745
Property, plant and equipment
9,298
Inventory
5,729
Customer relationship intangibles—amortizable intangible assets
6,400
Long-term deferred income tax liabilities, net
(5,653)
Other working capital
(2,047)
Total
$
71,972
(3) Acquisitions (Continued)
The following table sets forth the preliminary allocation of the spices &amp; seasonings acquisition purchase price to the estimated fair value of the net assets acquired at the date of acquisition. The preliminary purchase price allocation may be adjusted as a result of the finalization of our purchase price allocation procedures related to the assets acquired and liabilities assumed. We anticipate completing the purchase price allocation during the fourth quarter of fiscal 2017.
Spices &amp; Seasonings Acquisition (dollars in thousands):
Purchase Price:
Cash paid
$
366,932
Total
$
366,932
Preliminary Allocation:
Goodwill
120,108
Customer relationship intangibles—amortizable intangible assets
89,250
Trademarks—unamortizable intangible assets
65,200
Property, plant and equipment
62,193
Inventory
49,571
Other liabilities
(17,502)
(1)
Other working capital
(1,888)
Total
$
366,932
________________________________________
(1)
In connection with the spices &amp; seasonings acquisition, we agreed to establish a defined benefit plan for certain employees transferred to B&amp;G Foods and certain former employees of the acquired spices &amp; seasonings business. We also agreed to assume certain liabilities relating to the underfunded status of the former plan that such employees participated in prior to the acquisition. At September 30, 2017 and December 31, 2016, we recognized $13.7 million and $17.5 million, respectively, in “other liabilities” in the accompanying consolidated balance sheet to reflect our obligations with respect to the underfunded status of the defined benefit plan assets and liabilities transferred to us.
On August 19, 2017, we entered into an agreement to acquire Back to Nature Foods Company, LLC and related entities from Brynwood Partners VI L.P., Mondelēz International and certain other sellers for approximately $162.5 million in cash, subject to customary closing and post-closing working capital adjustments. We completed the acquisition on October 2, 2017. We funded the acquisition and related fees and expenses with additional revolving loans under our existing credit facility See Note 16, “Subsequent Event.” We refer to this acquisition as the “ Back to Nature acquisition.”
(3) Acquisitions (Continued)
Unaudited Pro Forma Summary of Operations
The following pro forma summary of operations for the third quarter and first three quarters of 2016 presents our operations as if the spices &amp; seasonings acquisition had occurred as of the beginning of fiscal 2016. In addition to including the results of operations of this acquisition, the pro forma information gives effect to the interest on additional borrowings and the amortization of customer relationship intangibles. On an actual basis, the spices &amp; seasonings business contributed $70.4 million and $200.9 million, respectively, of consolidated net sales for the third quarter and first three quarters of 2017.
Thirteen Weeks Ended
Thirty-nine Weeks Ended
October 1, 2016
October 1, 2016
(dollars in thousands, except per share data)
Net sales
$
377,689
$
1,155,926
Net income
$
36,540
$
112,128
Basic earnings per share
$
0.63
$
1.75
Diluted earnings per share
$
0.63
$
1.74
The pro forma information presented above does not purport to be indicative of the results that actually would have been attained had the spices &amp; seasonings acquisition occurred as of the beginning of fiscal 2016, and is not intended to be a projection of future results.
The Victoria acquisition was not material to our consolidated results of operations or financial position and, therefore, pro forma financial information is not presented.</t>
  </si>
  <si>
    <t>(4)
Inventories are stated at the lower of cost or market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management’s review of inventories on hand compared to estimated future usage and sales.
Inventories consist of the following, as of the dates indicated (in thousands):
September 30, 2017
December 31, 2016
Raw materials and packaging
$
73,508
$
60,532
Work-in-process
124,676
98,664
Finished goods
289,206
197,394
Total
$
$</t>
  </si>
  <si>
    <t>Goodwill and Other Intangible Assets</t>
  </si>
  <si>
    <t>(5)
The carrying amounts of goodwill and other intangible assets, as of the dates indicated, consist of the following (in thousands):
September 30, 2017
December 31, 2016
Gross Carrying
Accumulated
Net Carrying
Gross Carrying
Accumulated
Net Carrying
Amount
Amortization
Amount
Amount
Amortization
Amount
Amortizable Intangible Assets
Trademarks
$
6,800
$
2,002
$
4,798
$
6,800
$
1,662
$
5,138
Customer relationships
330,290
93,361
236,929
330,290
80,847
249,443
Seed technology (1)
—
—
—
2,000
900
1,100
$
337,090
$
95,363
$
241,727
$
339,090
$
83,409
$
255,681
Unamortizable Intangible Assets
Goodwill
$
615,770
$
614,278
Trademarks
$
1,373,801
$
1,373,801
________________________________________
(1)
During the first quarter of 2017, we sold to a third-party co-packer our Le Sueur, Minnesota research center, including the seed technology assets and property, plant and equipment, that we acquired in 2015 as part of the Green Giant acquisition, resulting in a $1.6 million loss on sale of assets.
Amortization expense associated with amortizable intangible assets for the third quarter and first three quarters of 2017 was $4.3 million and $13.0 million, respectively, and is recorded in operating expenses. Amortization expense associated with amortizable intangible assets for the third quarter and first three quarters of 2016 was $3.3 million and $10.0 million, respectively. We expect to recognize an additional $4.3 million of amortization expense associated with our amortizable intangible assets during the remainder of fiscal 2017, and thereafter $17.1 million of amortization expense in each of the fiscal years 2018 through 2021. See Note 3, “Acquisitions.”</t>
  </si>
  <si>
    <t>Long-Term Debt</t>
  </si>
  <si>
    <t>(6)
Long-term debt consists of the following, as of the dates indicated (in thousands):
September 30, 2017
December 31, 2016
Revolving credit loans
$
40,000
$
176,000
Tranche A term loans due 2019
—
233,640
Tranche B term loans due 2022
640,110
640,110
4.625% senior notes due 2021
700,000
700,000
5.25% senior notes due 2025
500,000
—
Unamortized deferred financing costs
(24,790)
(20,986)
Unamortized discount
(2,388)
(2,981)
Total long-term debt, net of unamortized deferred financing costs and discount
1,852,932
1,725,783
Current portion of long-term debt
—
(10,515)
Long-term debt, net of unamortized deferred financing costs and discount, and excluding current portion
$
1,852,932
$
1,715,268
As of September 30, 2017, the aggregate contractual maturities of long-term debt are as follows (in thousands):
Years ending December:
2017
$
—
2018
—
2019
40,000
2020
—
2021
700,000
Thereafter
1,140,110
Total
$
1,880,110
Senior Secured Credit Agreement. On March 30, 2017, we refinanced our senior secured credit facility. The refinancing reduced by 0.75% the spread over LIBOR or the applicable base rate on $640.1 million of tranche B term loans.
On April 3, 2017, we repaid all of the outstanding borrowings and amounts due under our revolving credit facility and tranche A term loans using a portion of the net proceeds of our registered public offering of $500.0 million aggregate principal amount of 5.25% senior notes due 2025.
At September 30, 2017, $640.1 million of tranche B term loans and $40.0 million of revolving loans were outstanding under our credit agreement.
At September 30, 2017, the available borrowing capacity under our revolving credit facility, net of outstanding letters of credit of $2.0 million, was $458.0 million. See Note 16, “Subsequent Event.” Proceeds of the revolving credit facility may be used for general corporate purposes, including acquisitions of targets in the same or a similar line of business as our company, subject to specified criteria. We are required to pay a commitment fee of 0.50% per annum on the unused portion of the revolving credit facility. The maximum letter of credit capacity under the revolving credit facility is $50.0 million, with a fronting fee of 0.25% per annum for all outstanding letters of credit and a letter of credit fee equal to the applicable margin for revolving loans that are Eurodollar (LIBOR) loans. The revolving credit facility matures on June 5, 2019.
The entire $640.1 million principal amount of tranche B term loans outstanding are due and payable at maturity on November 2, 2022.
(6)
We may prepay the term loans or permanently reduce the revolving credit facility commitment under the credit agreement at any time without premium or penalty (other than customary “breakage” costs with respect to the early termination of LIBOR loans). Subject to certain exceptions, the credit agreement provides for mandatory prepayment upon certain asset dispositions or casualty events and issuances of indebtedness.
Interest under the revolving credit facility, including any outstanding letters of credit, is determined based on alternative rates that we may choose in accordance with the credit agreement, including a base rate per annum plus an applicable margin ranging from 0.50% to 1.00%, and LIBOR plus an applicable margin ranging from 1.50% to 2.00%, in each case depending on our consolidated leverage ratio. At September 30, 2017, the revolving credit facility interest rate was approximately 3.24%.
Interest under the tranche B term loan facility is determined based on alternative rates that we may choose in accordance with the credit agreement, including a base rate per annum plus an applicable margin of 1.25%, and LIBOR plus an applicable margin of 2.25%. At September 30, 2017, the tranche B term loan interest rate was approximately 3.49%.
Our obligations under the credit agreement are jointly and severally and fully and unconditionally guaranteed on a senior basis by all of our existing and certain future domestic subsidiaries. The credit agreement is secured by substantially all of our and our domestic subsidiaries’ assets except our and our domestic subsidiaries’ real property. The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
The credit agreement also contains certain financial maintenance covenants, which, among other things, specify a maximum consolidated leverage ratio and a minimum interest coverage ratio, each ratio as defined in the credit agreement. Our consolidated leverage ratio (defined as the ratio of our consolidated net debt, as of the last day of any period of four consecutive fiscal quarters to our adjusted EBITDA for such period), may not exceed 6.50 to 1.00. We are also required to maintain a consolidated interest coverage ratio of at least 1.75 to 1.00 as of the last day of any period of four consecutive fiscal quarters. As of September 30, 2017, we were in compliance with all of the covenants, including the financial covenants, in the credit agreement.
The credit agreement also provides for an incremental term loan and revolving loan facility, pursuant to which we may request that the lenders under the credit agreement, and potentially other lenders, provide unlimited additional amounts of term loans or revolving loans or both on terms substantially consistent with those provided under the credit agreement. Among other things, the utilization of the incremental facility is conditioned on our ability to meet a maximum senior secured leverage ratio of 4.00 to 1.00, and a sufficient number of lenders or new lenders agreeing to participate in the facility.
4.625% S enior Notes due 2021. On June 4, 2013, we issued $700.0 million aggregate principal amount of 4.625% senior notes due 2021 at a price to the public of 100% of their face value.
Interest on the 4.625% senior notes is payable on June 1 and December 1 of each year. The 4.625% senior notes will mature on June 1, 2021, unless earlier retired or redeemed. We may redeem some or all of the 4.625% senior notes at a redemption price of 103.469% beginning June 1, 2016 and thereafter at prices declining annually to 100% on or after June 1, 2019, in each case plus accrued and unpaid interest to the date of redemption. In addition, if we undergo a change of control or upon certain asset sales, we may be required to offer to repurchase the 4.625% senior notes at the repurchase price set forth in the indenture plus accrued and unpaid interest to the date of repurchase.
We may also, from time to time, seek to retire the 4.625% senior notes through cash repurchases of the 4.625% senior notes and/or exchanges of the 4.625% senior notes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6)
Our obligations under the 4.625% senior notes are jointly and severally and fully and unconditionally guaranteed on a senior basis by all of our existing and certain future domestic subsidiaries. The 4.625% senior notes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in right of payment to all of our and the guarantors’ existing and future unsecured senior debt; and are senior in right of payment to all of our and the guarantors’ future subordinated debt. Our foreign subsidiaries are not guarantors, and any future foreign or partially owned domestic subsidiaries will not be guarantors, of the 4.625% senior notes.
The indenture governing the 4.625% senior notes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September 30, 2017, we were in compliance with all of the covenants in the indenture governing the 4.625% senior notes.
5.25% Senior Notes due 2025 . On April 3, 2017, we issued $500.0 million aggregate principal amount of 5.25% senior notes due 2025 at a price to the public of 100% of their face value. We used the net proceeds of the offering to repay all of the outstanding borrowings and amounts due under our revolving credit facility and tranche A term loans, and to pay related fees and expenses. We intend to use the remaining net proceeds for general corporate purposes, which could include, among other things, repayment of other long term debt or possible acquisitions.
Interest on the 5.25% senior notes is payable on April 1 and October 1 of each year, commencing October 1, 2017. The 5.25% senior notes will mature on April 1, 2025, unless earlier retired or redeemed. On or after April 1, 2020, we may redeem some or all of the 5.25% senior notes at a redemption price of 103.9375% beginning April 1, 2020 and thereafter at prices declining annually to 100% on or after April 1, 2023, in each case plus accrued and unpaid interest to the date of redemption. In addition, if we undergo a change of control or upon certain asset sales, we may be required to offer to repurchase the 5.25% senior notes at the repurchase price set forth in the indenture plus accrued and unpaid interest to the date of repurchase.
We may also, from time to time, seek to retire the 5.25% senior notes through cash repurchases of the 5.25% senior notes and/or exchanges of the 5.25% senior notes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are jointly and severally and fully and unconditionally guaranteed on a senior basis by all of our existing and certain future domestic subsidiaries. The 5.25% senior notes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in right of payment to all of our and the guarantors’ existing and future unsecured senior debt; and are senior in right of payment to all of our and the guarantors’ future subordinated debt. Our foreign subsidiaries are not guarantors, and any future foreign or partially owned domestic subsidiaries will not be guarantors, of the 5.25% senior notes.
The indenture governing the 5.25% senior notes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6)
Subsidiary Guarantees. We have no assets or operations independent of our direct and indirect subsidiaries. All of our present domestic subsidiaries jointly and severally and fully and unconditionally guarantee our long-term debt. There are no significant restrictions on our ability and the ability of our subsidiaries to obtain funds from our respective subsidiaries by dividend or loan. See Note 15, “Guarantor and Non-Guarantor Financial Information.”
Accrued Interest . At September 30, 2017 and December 31, 2016, accrued interest of $23.9 million and $5.0 million, respectively, is included in accrued expenses in the accompanying unaudited consolidated balance sheets.
Deferred Debt Financing Costs . During the first three quarters of 2017, we capitalized $7.4 million of debt financing costs relating to our issuance of the 5.25% senior notes and $1.2 million of debt financing costs relating to the refinancing of our tranche B term loans.
Loss on Extinguishment of Debt . During the second quarter of 2017, the repayment of all outstanding borrowings under the tranche A term loans resulted in a loss on extinguishment of debt, which includes the write-off of deferred debt financing costs of $0.9 million and the write-off of unamortized discount of $0.2 million. During the first quarter of 2017, we incurred a loss on extinguishment of debt in connection with the refinancing of our tranche B term loans, which includes the write-off of deferred debt financing costs and the write-off of unamortized discount of less than $0.1 million. During the first quarter of 2016, we incurred a loss on extinguishment of debt in connection with the repayment of $40.1 million aggregate principal amount of our tranche A term loans and $109.9 million aggregate principal amount of our tranche B term loans. The loss on extinguishment includes the write-off of deferred debt financing costs of $2.2 million and the write-off of unamortized discount of $0.6 million.</t>
  </si>
  <si>
    <t>Fair Value Measurements</t>
  </si>
  <si>
    <t>(7)
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enerally accepted accounting principles, certain assets and liabilities must be measured at fair value, and the accounting literature details the disclosures that are required for items measured at fair value.
Financial assets and liabilities are measured using inputs from the three levels of the fair value hierarchy under the accounting literature. The three levels are as follows:
Level 1—Inputs are unadjusted quoted prices in active markets for identical assets or liabilities.
Level 2—Observable i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
Level 3—Unobservable inputs that reflect our assumptions about the assumptions that market participants would use in pricing the asset or liability.
Cash and cash equivalents, trade accounts receivable, income tax receivable, trade accounts payable, accrued expenses, income tax payable and dividends payable are reflected in the consolidated balance sheets at carrying value, which approximates fair value due to the short-term nature of these instruments.
(7)
The carrying values and fair values of our revolving credit loans, term loans and senior notes as of September 30, 2017 and December 31, 2016 are as follows (in thousands):
September 30, 2017
December 31, 2016
Carrying Value
Fair Value
Carrying Value
Fair Value
Revolving credit loans
40,000
40,000
(1)
176,000
176,000
(1)
Tranche A term loans due 2019
—
—
233,378
(2)
232,795
(1)
Tranche B term loans due 2022
637,722
(3)
641,707
(1)
637,391
(3)
645,358
(1)
4.625% senior notes due 2021
700,000
713,125
(4)
700,000
714,000
(4)
5.25% senior notes due 2025
500,000
509,375
(4)
—
—
(1)
Fair values are estimated based on Level 2 inputs, which were quoted prices for identical or similar instruments in markets that are not active.
(2)
The carrying values of the tranche A term loans are net of discount. On April 3, 2017, we repaid all of the outstanding borrowings and amounts due under our tranche A term loans. At December 31, 2016, the face amounts of the tranche A term loans were $233.6 million.
(3)
The carrying values of the tranche B term loans are net of discount. At September 30, 2017 and December 31, 2016, the face amounts of the tranche B term loans were $640.1 million.
(4)
Fair values are estimated based on quoted market prices.
There was no Level 3 activity during the third quarter or first three quarters of 2017 or 2016.</t>
  </si>
  <si>
    <t>Accumulated Other Comprehensive Loss</t>
  </si>
  <si>
    <t>Accumulated Other Comprehensive Loss.</t>
  </si>
  <si>
    <t>(8)
The reclassifications from accumulated other comprehensive loss (AOCL) for the third quarter and first three quarters of 2017 and 2016 are as follows (in thousands):
Amounts Reclassified from AOCL
Thirteen Weeks Ended
Thirty-nine Weeks Ended
Affected Line Item in
September 30,
October 1,
September 30,
October 1,
the Statement Where
Details about AOCL Components
2017
2016
2017
2016
Net Income is Presented
Defined benefit pension plan items
Amortization of unrecognized prior service cost
$
9
$
11
$
27
$
33
See (1) below
Amortization of unrecognized loss
185
95
331
359
See (1) below
194
106
358
392
Total before tax
(74)
(40)
(136)
(148)
Income tax expense
Total reclassification
$
120
$
66
$
222
$
244
Net of tax
(1)
These items are included in the computation of net periodic pension cost. See Note 9, “Pension Benefits” for additional information.
(8)
Changes in AOCL for the first three quarters of 2017 are as follows (in thousands):
Foreign Currency
Defined Benefit
Translation
Pension Plan Items
Adjustments
Total
Beginning balance
$
(7,200)
$
(12,164)
$
(19,364)
Other comprehensive income before reclassifications
—
8,350
8,350
Amounts reclassified from AOCL
222
—
222
Net current period other comprehensive income
222
8,350
8,572
Ending balance
$
(6,978)
$
(3,814)
$
(10,792)</t>
  </si>
  <si>
    <t>Pension Benefits</t>
  </si>
  <si>
    <t>(9)
Company Sponsored Defined Benefit Pension Plans . Net periodic pension cost for company sponsored defined benefit pension plans for the third quarter and first three quarters of 2017 and 2016 includes the following components (in thousands):
Thirteen Weeks Ended
Thirty-nine Weeks Ended
September 30,
October 1,
September 30,
October 1,
2017
2016
2017
2016
Service cost—benefits earned during the period
$
1,798
$
$
4,538
$
Interest cost on projected benefit obligation
1,284
3,714
Expected return on plan assets
(1,771)
(5,271)
Amortization of unrecognized prior service cost
9
27
Amortization of unrecognized loss
185
95
331
359
Net periodic pension cost
$
1,505
$
441
$
3,339
$
1,665
During the first three quarters of 2017, we made $8.5 million of defined benefit pension plan contributions. We do not plan to make additional contributions during the remainder of fiscal 2017.
Multi-Employer Defined Benefit Pension Plan . We also contribute to the Bakery and Confectionery Union and Industry International Pension Fund (EIN 52-6118572, Plan No. 001), a multi-employer defined benefit pension plan, sponsored by the Bakery, Confectionery, Tobacco Workers and Grain Millers International Union (BCTGM). The plan provides multiple plan benefits with corresponding contribution rates that are collectively bargained between participating employers and their affiliated BCTGM local unions.
We were notified that for the plan year beginning January 1, 2012, the plan was in critical status and classified in the Red Zone. As of the date of the accompanying unaudited consolidated interim financial statements, the plan remains in critical status. The law requires that all contributing employers pay to the plan a surcharge to help correct the plan’s financial situation. The amount of the surcharge is equal to a percentage of the amount an employer is otherwise required to contribute to the plan under the applicable collective bargaining agreement. During the second quarter of 2015, we agreed to a collective bargaining agreement that, among other things, implements a rehabilitation plan. As a result, our contributions to the plan are expected to increase by at least 5.0% per year.
B&amp;G Foods made contributions to the plan of $0.7 million in the first three quarters of 2017 and expects to pay surcharges of less than $0.1 million in fiscal 2017 assuming consistent hours are worked. B&amp;G Foods contributed $0.8 million in fiscal 2016 and paid less than $0.1 million in surcharges. These contributions represented less than five percent of total contributions made to the plan.</t>
  </si>
  <si>
    <t>Commitments and Contingencies</t>
  </si>
  <si>
    <t>(10)
Operating Leases . As of September 30, 2017, future minimum lease payments under non-cancelable operating leases in effect at quarter-end (with initial or remaining lease terms in excess of one year) for the periods set forth below were as follows (in thousands):
Fiscal year ending:
2017
$
2,643
2018
9,645
2019
8,632
2020
8,163
2021
6,106
Thereafter
8,060
Total
$
43,249
Legal Proceedings. We are from time to time involved in various claims and legal actions arising in the ordinary course of business, including proceedings involving product liability claims, product labeling claims, worker’s compensation and other employee claims, and tort and other general liability claims, as well as trademark, copyright, patent infringement and related claims and legal actions. While we cannot predict with certainty the results of these claims and legal actions in which we are currently or in the future may be involved, we do not expect that the ultimate disposition of any currently pending claims or actions will have a material adverse effect on our consolidated financial position, results of operations or liquidity.
Environmental. We are subject to environmental laws and regulations in the normal course of business. We did not make any material expenditures during the first three quarters of 2017 or 2016 in order to comply with environmental laws and regulations. Based on our experience to date, management believes that the future cost of compliance with existing environmental laws and regulations (and liability for any known environmental conditions) will not have a material adverse effect on our consolidated financial position, results of operations or liquidity. However, we cannot predict what environmental or health and safety legislation or regulations will be enacted in the future or how existing or future laws or regulations will be enforced, administered or interpreted, nor can we predict the amount of future expenditures that may be required in order to comply with such environmental or health and safety laws or regulations or to respond to such environmental claims.
Collective Bargaining Agreements. As of September 30, 2017, approximately 1,550 of our 2,548 employees, or 60.8%, were covered by collective bargaining agreements. None of our collective bargaining agreements is scheduled to expire within one year.
Severance and Change of Control Agreements. We have employment agreements with each of our executive officers except for our interim chief financial officer. The agreements generally continue until terminated by the executive or by us, and provide for severance payments under certain circumstances, including termination by us without cause (as defined in the agreements) or as a result of the employee’s death or disability, or termination by us or a deemed termination upon a change of control (as defined in the agreements). Severance benefits generally include payments for salary continuation, continuation of health care and insurance benefits, present value of additional pension credits and, in the case of a change of control, accelerated vesting under compensation plans and, in certain cases, potential gross up payments for excise tax liability.</t>
  </si>
  <si>
    <t>Earnings per Share</t>
  </si>
  <si>
    <t>(11)
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s that may be earned under long-term incentive awards as of the grant date, in the case of the stock options, and as of the beginning of the period, in the case of the performance shares, using the treasury stock method. For the third quarter of 2017 there were 349,015 and for the third quarter of 2016 there were 22,692 shares of common stock issuable upon the exercise of stock options excluded from the calculation of diluted weighted average shares outstanding because the effect would have been anti-dilutive on diluted earnings per share.
Thirteen Weeks Ended
Thirty-nine Weeks Ended
September 30,
October 1,
September 30,
October 1,
2017
2016
2017
2016
Weighted average shares outstanding:
Basic
66,496,333
64,757,962
66,484,105
62,134,846
Net effect of potentially dilutive share-based compensation awards
147,310
280,084
228,979
202,912
Diluted
66,643,643
65,038,046
66,713,084
62,337,758</t>
  </si>
  <si>
    <t>Business and Credit Concentrations and Geographic Information</t>
  </si>
  <si>
    <t>(12) Business and Credit Concentrations and Geographic Information
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53.8% and 55.3% of consolidated net sales for the first three quarters of 2017 and 2016, respectively. Our top ten customers accounted for approximately 47.9% and 53.4% of our consolidated trade accounts receivables as of September 30, 2017 and December 31, 2016, respectively. Other than Wal-Mart, which accounted for 24.7% and 24.3% of our consolidated net sales for the first three quarters of 2017 and 2016, respectively, no single customer accounted for more than 10.0% of our consolidated net sales for the first three quarters of 2017 or 2016. Other than Wal-Mart, which accounted for 23.6% and 21.2% of our consolidated trade accounts receivables as of September 30, 2017 and December 31, 2016, respectively, no single customer accounted for more than 10.0% of our consolidated trade accounts receivables. As of September 30, 2017, we do not believe we have any significant concentration of credit risk with respect to our consolidated trade accounts receivable with any single customer whose failure or nonperformance would materially affect our results other than as described above with respect to Wal-Mart.
During the first three quarters of 2017 and 2016, our sales to customers in foreign countries represented approximately 6.4% and 8.4%, respectively, of net sales. Our foreign sales are primarily to customers in Canada.</t>
  </si>
  <si>
    <t>Share-Based Payments</t>
  </si>
  <si>
    <t>(13)
Our company makes annual grants of stock options and performance share long-term incentive awards (LTIAs) to our executive officers and certain other members of senior management. The performance share LTIAs entitle the participants to earn shares of common stock upon the attainment of certain performance goals. In addition, our non-employee directors receive annual equity grants as part of their non-employee director compensation and may elect to receive a portion of their annual cash retainer in stock options.
(13)
The following table details our stock option activity for the first three quarters of fiscal 2017 (dollars in thousands, except per share data):
Weighted
Weighted Average
Average
Contractual Life
Aggregate
Options
Exercise Price
Remaining (Years)
Intrinsic Value
Outstanding at beginning of fiscal 2017
714,580
$
31.65
Granted
159,385
$
41.31
Exercised
(1,300)
$
27.77
Forfeited
(35,758)
$
28.31
Outstanding at end of third quarter of 2017
836,907
$
33.42
7.87
$
4,227
Exercisable at end of third quarter of 2017
24,396
$
42.62
8.61
$
12
The fair value of the options was estimated on the date of grant using the Black-Scholes option-pricing model utilizing certain assumptions. Expected volatility was based on both historical and implied volatilities of our common stock over the estimated expected term of the award. The expected term of the options granted represents the period of time that options were expected to be outstanding and is based on the “simplified method” in accordance with accounting guidance. We utilized the simplified method to determine the expected term of the options as we do not have sufficient historical exercise data to provide a reasonable basis upon which to estimate expected term. The risk-free interest rate for the expected term of the option is based on the U.S. Treasury implied yield at the date of grant.
2017
2016
Weighted average grant date fair value
$
7.29
$
5.26
Expected volatility
27.5% - 29.2%
27.7%
Expected term
5.5 - 6.5 years
5.5 - 6.5 years
Risk-free interest rate
1.8% - 2.4%
1.5% - 1.7%
Dividend yield
4.5% - 5.22%
3.9% - 4.9%
The following table sets forth the compensation expense recognized for share-based payments (performance share LTIAs, stock options, non-employee director stock grants and other share based payments) during the third quarter and first three quarters of 2017 and 2016 and where that expense is reflected in our consolidated statements of operations (in thousands):
Thirteen Weeks Ended
Thirty-nine Weeks Ended
September 30,
October 1,
September 30,
October 1,
Consolidated Statements of Operations Location
2017
2016
2017
2016
Compensation expense included in cost of goods sold
$
217
$
$
689
$
Compensation expense included in selling, general and administrative expenses
865
3,595
Total compensation expense for share-based payments
$
1,082
$
1,341
$
4,284
$
4,457
As of September 30, 2017, there was $2.2 million of unrecognized compensation expense related to performance share LTIAs, which is expected to be recognized over the next 2.25 years and $1.4 million of unrecognized compensation expense related to stock options, which is expected to be recognized over the next 2.5 years.
(13)
The following table details the activity in our non-vested performance share LTIAs for the first three quarters of 2017:
Weighted Average
Number of
Grant Date Fair Value
Performance Shares (1)
(per share) (2)
Beginning of fiscal 2017
436,554
$
26.81
Granted
132,000
$
36.15
Vested
(110,528)
$
27.50
Forfeited
(19,456)
$
28.08
End of third quarter of 2017
438,570
$
29.38
(1)
Solely for purposes of this table, the number of performance shares is based on the participants earning the maximum number of performance shares (i.e., 200%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The following table details the number of shares of common stock issued by our company during the first three quarters of 2017 and 2016 upon the vesting of performance share LTIAs, the exercise of stock options and other share based payments (dollars in thousands):
Thirty-nine Weeks Ended
September 30,
October 1,
2017
2016
Number of performance shares vested
110,528
101,094
Shares withheld to fund statutory minimum tax withholding
42,368
37,596
Shares of common stock issued for performance share LTIAs
68,160
63,498
Shares of common stock issued upon the exercise of stock options
1,300
—
Shares of common stock issued to non-employee directors for annual equity grants
20,559
16,072
Total shares of common stock issued
90,019
79,570
Excess tax (deficiency) benefit
$
820
(1)
$
343
(1)
As a result of the adoption of ASU 2016-09, we recognized discrete tax benefits of $0.8 million in the income taxes line item of our consolidated statement of operations for the first three quarters of 2017 related to excess tax benefits upon vesting or settlement in that period. See Note 2, “Summary of Significant Accounting Policies— Newly Adopted Accounting Standards .”</t>
  </si>
  <si>
    <t>Net Sales by Brand</t>
  </si>
  <si>
    <t>(14)
The following table sets forth net sales by brand (in thousands):
Thirteen Weeks Ended
Thirty-nine Weeks Ended
September 30,
October 1,
September 30,
October 1,
2017
2016
2017
2016
Brand: (1)
Green Giant
$
121,118
$
113,780
$
351,771
$
351,157
Ortega
33,461
35,090
105,429
106,709
Tone's (2)
30,484
—
79,127
—
Pirate Brands
27,159
22,447
70,099
66,941
Maple Grove Farms of Vermont
15,776
16,667
50,887
53,990
Mrs. Dash
14,791
14,655
46,532
47,247
Cream of Wheat
14,732
14,126
43,789
43,608
Victoria (3)
9,708
—
30,073
—
Weber (2)
7,342
—
29,888
—
Bear Creek Country Kitchens
12,907
13,633
29,584
32,611
Las Palmas
8,843
8,913
26,292
27,017
Polaner
8,663
7,506
26,219
25,058
New York Style
9,293
8,313
25,843
24,792
Mama Mary's
8,207
9,355
25,374
28,733
All other brands (4)
85,880
53,762
253,465
169,738
Total
$
408,364
$
318,247
$
1,194,372
$
977,601
(1)
Table includes net sales for each of our brands whose first three quarters of 2017 or fiscal 2016 net sales were equal to or exceeded 2% of our total first three quarters of 2017 or fiscal 2016 net sales and for “all other brands” in the aggregate. Net sales for each brand includes branded net sales and, if applicable, any private label and foodservice net sales attributable to the brand.
(2)
We acquired the Tone’s and Weber brands on November 21, 2016 as part of the spices &amp; seasonings acquisition.
(3)
We completed the Victoria acquisition on December 2, 2016.
(4)
Net sales for “all other brands” for the third quarter and first three quarters of 2017 has been impacted by the acquisition of the Spice Islands, Durkee and certain other brands acquired as part of the spices &amp; seasonings acquisition, which was completed on November 21, 2016.</t>
  </si>
  <si>
    <t>Guarantor and Non-Guarantor Financial Information</t>
  </si>
  <si>
    <t>(15)
As further discussed in Note 6, “Long-Term Debt,” our obligations under the 4.625% senior notes and the 5.25% senior notes are jointly and severally and fully and unconditionally guaranteed on a senior basis by all of our existing and certain future domestic subsidiaries, which we refer to in this note as the guarantor subsidiaries. Our foreign subsidiaries, which we refer to in this note as the non-guarantor subsidiaries, do not guarantee the 4.625% senior notes or the 5.25% senior notes.
The following condensed consolidating financial information presents the condensed consolidating balance sheet as of September 30, 2017 and December 31, 2016, the related condensed consolidating statement of operations for the thirteen weeks and thirty-nine weeks ended September 30, 2017, and the related condensed consolidating statement of cash flows for the thirty-nine weeks ended September 30, 2017 for:
1.
2.
3.
4.
(15)
The information includes elimination entries necessary to consolidate the Parent with the guarantor subsidiaries and non-guarantor subsidiaries. The guarantor subsidiaries and non-guarantor subsidiaries are presented on a combined basis. The principal elimination entries eliminate investments in subsidiaries and intercompany balances and transactions. Separate financial information for each of the guarantor subsidiaries and non-guarantor subsidiaries are not presented because management believes such financial statements would not be meaningful to investors.
Condensed Consolidating Balance Sheet
As of September 30, 2017
(In thousands)
Guarantor
Non-Guarantor
Parent
Subsidiaries
Subsidiaries
Eliminations
Consolidated
Assets
Current Assets:
Cash and cash equivalents
$
—
$
19,133
$
3,482
$
—
$
22,615
Trade accounts receivable, net
—
158,101
13,242
—
171,343
Inventories, net
—
422,291
65,099
—
487,390
Prepaid expenses and other current assets
—
29,168
4,433
—
33,601
Income tax receivable
—
8,698
869
—
9,567
Total current assets
—
637,391
87,125
—
724,516
Property, plant and equipment, net
—
221,173
45,208
—
266,381
Goodwill
—
615,770
—
—
615,770
Other intangibles, net
—
1,615,528
—
—
1,615,528
Other assets
—
6,278
14
—
6,292
Deferred income taxes
—
—
984
—
984
Investments in subsidiaries
2,700,032
89,846
—
(2,789,878)
—
Total assets
$
2,700,032
$
3,185,986
$
133,331
$
(2,789,878)
$
3,229,471
Liabilities and Stockholders' Equity
Current Liabilities:
Trade accounts payable
$
—
$
104,376
$
32,829
$
—
$
137,205
Accrued expenses
—
52,539
2,935
—
55,474
Income tax payable
—
—
112
—
112
Dividends payable
30,921
—
—
—
30,921
Intercompany payables
—
(7,609)
7,609
—
—
Total current liabilities
30,921
149,306
43,485
—
223,712
Long-term debt
1,877,722
(24,790)
—
—
1,852,932
Other liabilities
—
17,779
—
—
17,779
Deferred income taxes
—
343,659
—
—
343,659
Total liabilities
1,908,643
485,954
43,485
—
2,438,082
Stockholders' Equity:
Preferred stock
—
—
—
—
—
Common stock
665
—
—
—
665
Additional paid-in capital
297,303
2,208,836
68,253
(2,277,089)
297,303
Accumulated other comprehensive loss
(10,792)
(10,792)
(3,814)
14,606
(10,792)
Retained earnings
504,213
501,988
25,407
(527,395)
504,213
Total stockholders’ equity
791,389
2,700,032
89,846
(2,789,878)
791,389
Total liabilities and stockholders’ equity
$
2,700,032
$
3,185,986
$
133,331
$
(2,789,878)
$
3,229,471
(15)
Condensed Consolidating Balance Sheet
As of December 31, 2016
(In thousands)
Guarantor
Non-Guarantor
Parent
Subsidiaries
Subsidiaries
Eliminations
Consolidated
Assets
Current Assets:
Cash and cash equivalents
$
—
$
25,119
$
3,714
$
—
$
28,833
Trade accounts receivable, net
—
111,350
7,915
—
119,265
Inventories, net
—
309,584
47,006
—
356,590
Prepaid expenses and other current assets
—
20,296
6,103
—
26,399
Income tax receivable
—
10,780
7
—
10,787
Intercompany receivables
—
—
12,183
(12,183)
—
Total current assets
—
477,129
76,928
(12,183)
541,874
Property, plant and equipment, net
—
211,843
33,501
—
245,344
Goodwill
—
614,278
—
—
614,278
Other intangibles, net
—
1,629,482
—
—
1,629,482
Other assets
—
4,612
13
—
4,625
Deferred income taxes
—
7,036
866
—
7,902
Investments in subsidiaries
2,563,305
96,187
—
(2,659,492)
—
Total assets
$
2,563,305
$
3,040,567
$
111,308
$
(2,671,675)
$
3,043,505
Liabilities and Stockholders' Equity
Current Liabilities:
Trade accounts payable
$
—
$
88,668
$
9,365
$
—
$
98,033
Accrued expenses
—
60,957
1,436
—
62,393
Current portion of long-term debt
10,515
—
—
—
10,515
Income tax payable
—
—
3,875
—
3,875
Dividends payable
30,879
—
—
—
30,879
Intercompany payables
—
11,738
445
(12,183)
—
Total current liabilities
41,394
161,363
15,121
(12,183)
205,695
Long-term debt
1,736,254
(20,986)
—
—
1,715,268
Other liabilities
—
21,405
—
—
21,405
Deferred income taxes
—
315,480
—
—
315,480
Total liabilities
1,777,648
477,262
15,121
(12,183)
2,257,848
Stockholders' Equity:
Common stock
664
—
—
—
664
Additional paid-in capital
387,699
2,168,236
86,833
(2,255,069)
387,699
Accumulated other comprehensive loss
(19,364)
(19,364)
(12,164)
31,528
(19,364)
Retained earnings
416,658
414,433
21,518
(435,951)
416,658
Total stockholders’ equity
785,657
2,563,305
96,187
(2,659,492)
785,657
Total liabilities and stockholders’ equity
$
2,563,305
$
3,040,567
$
111,308
$
(2,671,675)
$
3,043,505
(15)
Condensed Consolidating Statement of Operations and Comprehensive Income
Thirteen Weeks Ended September 30, 2017
(In thousands)
Guarantor
Non-Guarantor
Parent
Subsidiaries
Subsidiaries
Eliminations
Consolidated
Net sales
$
—
$
374,514
$
45,697
$
(11,847)
$
408,364
Cost of goods sold
—
260,077
36,879
(11,847)
285,109
Gross profit
—
114,437
8,818
—
123,255
Operating expenses:
Selling, general and administrative expenses
—
39,877
3,142
—
43,019
Amortization expense
—
4,265
—
—
4,265
Operating income
—
70,295
5,676
—
75,971
Other income and expenses:
Interest expense, net
—
23,374
—
—
23,374
Other income
—
95
—
—
95
Income before income tax expense
—
46,826
5,676
—
52,502
Income tax expense
—
18,415
1,357
—
19,772
Equity in earnings of subsidiaries
32,730
4,319
—
(37,049)
—
Net income
$
32,730
$
32,730
$
4,319
$
(37,049)
$
32,730
Comprehensive income
$
33,563
$
32,609
$
5,031
$
(37,640)
$
33,563
Condensed Consolidating Statement of Operations and Comprehensive Income
Thirty-Nine Weeks Ended September 30, 2017
(In thousands)
Guarantor
Non-Guarantor
Parent
Subsidiaries
Subsidiaries
Eliminations
Consolidated
Net sales
$
—
$
1,121,897
$
124,895
$
(52,420)
$
1,194,372
Cost of goods sold
—
776,312
109,424
(52,420)
833,316
Gross profit
—
345,585
15,471
—
361,056
Operating expenses:
Selling, general and administrative expenses
—
136,921
9,323
—
146,244
Amortization expense
—
13,002
—
—
13,002
Operating income
—
195,662
6,148
—
201,810
Other income and expenses:
Interest expense, net
—
65,019
—
—
65,019
Loss on extinguishment of debt
—
1,163
—
—
1,163
Other income
—
(2,865)
—
—
(2,865)
Income before income tax expense
—
132,345
6,148
—
138,493
Income tax expense
—
48,679
2,259
—
50,938
Equity in earnings of subsidiaries
87,555
3,889
—
(91,444)
—
Net income
$
87,555
$
87,555
$
3,889
$
(91,444)
$
87,555
Comprehensive income
$
96,127
$
87,333
$
12,239
$
(99,572)
$
96,127
(15)
Condensed Consolidating Statement of Operations and Comprehensive Income
Thirteen Weeks Ended October 1, 2016
(In thousands)
Guarantor
Non-Guarantor
Parent
Subsidiaries
Subsidiaries
Eliminations
Consolidated
Net sales
$
—
$
294,871
$
30,573
$
(7,197)
$
318,247
Cost of goods sold
—
188,720
21,298
(7,197)
202,821
Gross profit
—
106,151
9,275
—
115,426
Operating expenses:
Selling, general and administrative expenses
—
39,619
2,846
—
42,465
Amortization expense
—
3,269
—
—
3,269
Operating income
—
63,263
6,429
—
69,692
Other income and expenses:
Interest expense, net
—
17,974
—
—
17,974
Other income
—
127
—
—
127
Income before income tax expense
—
45,162
6,429
—
51,591
Income tax expense
—
17,351
1,830
—
19,181
Equity in earnings of subsidiaries
32,410
4,599
—
(37,009)
—
Net income
$
32,410
$
32,410
$
4,599
$
(37,009)
$
32,410
Comprehensive income (loss)
$
29,095
$
32,344
$
1,218
$
(33,562)
$
29,095
Condensed Consolidating Statement of Operations and Comprehensive Income
Thirty-Nine Weeks Ended October 1, 2016
(In thousands)
Guarantor
Non-Guarantor
Parent
Subsidiaries
Subsidiaries
Eliminations
Consolidated
Net sales
$
—
$
912,945
$
86,294
$
(21,638)
$
977,601
Cost of goods sold
—
593,688
64,495
(21,638)
636,545
Gross profit
—
319,257
21,799
—
341,056
Operating expenses:
Selling, general and administrative expenses
—
111,538
4,451
—
115,989
Amortization expense
—
10,039
—
—
10,039
Impairment of intangible assets
—
5,405
—
—
5,405
Operating income
—
192,275
17,348
—
209,623
Other income and expenses:
Interest expense, net
—
55,535
—
—
55,535
Loss on extinguishment of debt
—
2,836
—
—
2,836
Other income
—
(2,173)
—
—
(2,173)
Income before income tax expense
—
136,077
17,348
—
153,425
Income tax expense
—
52,745
4,823
—
57,568
Equity in earnings of subsidiaries
95,857
12,525
—
(108,382)
—
Net income
$
95,857
$
95,857
$
12,525
$
(108,382)
$
95,857
Comprehensive income (loss)
$
92,410
$
95,613
$
8,834
$
(104,447)
$
92,410
(15)
Condensed Consolidating Statement of Cash Flows
Thirty-Nine Weeks Ended September 30, 2017
(In thousands)
Guarantor
Non-Guarantor
Parent
Subsidiaries
Subsidiaries
Eliminations
Consolidated
Net cash provided by operating activities
$
—
$
(2,069)
$
9,606
$
—
$
7,537
Cash flows from investing activities:
Capital expenditures
—
(32,348)
(10,380)
—
(42,728)
Proceeds from sale of assets
—
2,229
—
—
2,229
Payments for acquisition of businesses, net of cash acquired
—
(117)
—
—
(117)
Net cash used in investing activities
—
(30,236)
(10,380)
—
(40,616)
Cash flows from financing activities:
Repayments of long-term debt
(233,640)
—
—
—
(233,640)
Proceeds from issuance of long-term debt
500,000
—
—
—
500,000
Repayments of borrowings under revolving credit facility
(221,000)
—
—
—
(221,000)
Borrowings under revolving credit facility
85,000
—
—
—
85,000
Proceeds from issuance of common stock, net
36
—
—
—
36
Dividends paid
(92,710)
—
—
—
(92,710)
Payments of tax withholding on behalf of employees for net share settlement of share-based compensation
—
(1,962)
—
—
(1,962)
Debt financing costs
—
(8,637)
—
—
(8,637)
Intercompany transactions
(37,686)
36,918
768
—
—
Net cash provided by financing activities
—
26,319
768
—
27,087
Effect of exchange rate fluctuations on cash and cash equivalents
—
—
(226)
—
(226)
Net increase (decrease) in cash and cash equivalents
—
(5,986)
(232)
—
(6,218)
Cash and cash equivalents at beginning of period
—
25,119
3,714
—
28,833
Cash and cash equivalents at end of period
$
—
$
19,133
$
3,482
$
—
$
22,615
(15)
Condensed Consolidating Statement of Cash Flows
Thirty-Nine Weeks Ended October 1, 2016
(In thousands)
Guarantor
Non-Guarantor
Parent
Subsidiaries
Subsidiaries
Eliminations
Consolidated
Net cash provided by operating activities
$
—
$
165,362
$
27,416
$
—
$
192,778
Cash flows from investing activities:
Capital expenditures
—
(20,557)
(4,250)
—
(24,807)
Net cash used in investing activities
—
(20,557)
(4,250)
—
(24,807)
Cash flows from financing activities:
Repayments of long-term debt
(150,000)
—
—
—
(150,000)
Repayments of borrowings under revolving credit facility
(50,000)
—
—
—
(50,000)
Borrowings under revolving credit facility
10,000
—
—
—
10,000
Proceeds from issuance of common stock, net
331,879
—
—
—
331,879
Dividends paid
(72,916)
—
—
—
(72,916)
Excess tax benefits from share-based compensation
—
343
—
—
343
Payments of tax withholding on behalf of employees for net share settlement of share-based compensation
—
(1,410)
—
—
(1,410)
Intercompany transactions
(68,963)
85,655
(16,692)
—
—
Net cash provided by (used in) financing activities
—
84,588
(16,692)
—
67,896
Effect of exchange rate fluctuations on cash and cash equivalents
—
—
(533)
—
(533)
Net increase in cash and cash equivalents
—
229,393
5,941
—
235,334
Cash and cash equivalents at beginning of period
—
1,964
3,282
—
5,246
Cash and cash equivalents at end of period
$
—
$
231,357
$
9,223
$
—
$
240,580</t>
  </si>
  <si>
    <t>Subsequent Event</t>
  </si>
  <si>
    <t>Subsequent Event.</t>
  </si>
  <si>
    <t xml:space="preserve">(16)
Back to Nature Acquisition . On October 2, 2017, we completed our acquisition of Back to Nature Foods Company, LLC and related entities from Brynwood Partners VI L.P., Mondelēz International and certain other sellers for approximately $162.5 million in cash, subject to customary closing and post-closing working capital adjustments. We funded the acquisition and related fees and expenses with additional revolving loans under our existing credit facility. The primary assets of the business purchased include intellectual property, business and customer information, equipment, accounts receivable and inventory. Due to the relatively short time from the date of acquisition to the completion of the accompanying unaudited interim consolidated financial statements, the initial accounting for the acquisition, including our preliminary evaluation of the fair value for certain significant assets and liabilities, including goodwill and intangibles, is not complete. The Back to Nature acquisition is not material to our consolidated results of operations or financial position. We will provide the preliminary purchase price allocation with our Annual Report on Form 10-K for fiscal 2017. </t>
  </si>
  <si>
    <t>Summary of Significant Accounting Policies (Policies)</t>
  </si>
  <si>
    <t>Fiscal Year</t>
  </si>
  <si>
    <t>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 rd week is added to our fiscal year every five or six years. In a 53-week fiscal year our fourth fiscal quarter contains 14 weeks. Our fiscal year ending December 30, 2017 (fiscal 2017) and our fiscal year ended December 31, 2016 (fiscal 2016) each contain 52 weeks. Each quarter of fiscal 2017 and 2016 contains 13 weeks.</t>
  </si>
  <si>
    <t>Basis of Presentation</t>
  </si>
  <si>
    <t>Basis of Presentation
The accompanying unaudited consolidated interim financial statements for the thirteen and thirty-nine week periods ended September 30, 2017 (third quarter and first three quarters of 2017) and October 1, 2016 (third quarter and first three quarters of 2016) have been prepared by our company in accordance with accounting principles generally accepted in the United States of America pursuant to the rules and regulations of the Securities and Exchange Commission (SEC), and include the accounts of B&amp;G Foods, Inc. and its subsidiaries. Certain information and footnote disclosures normally included in annual financial statements prepared in accordance with generally accepted accounting principles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September 30, 2017, and the results of our operations, comprehensive income and cash flows for the third quarter and first three quarters of 2017 and 2016. Our results of operations for the third quarter and first three quarters of 2017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16 filed with the SEC on March 1, 2017. Certain prior year amounts have been reclassified to conform to the current year presentation.</t>
  </si>
  <si>
    <t>Use of Estimates</t>
  </si>
  <si>
    <t>Use of Estimates
The preparation of financial statements in accordance with accounting principles generally accepted in the United States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trade and consumer promotion expenses; allowances for excess, obsolete and unsaleable inventories; pension benefits; acquisition accounting fair value allocations; the recoverability of goodwill, other intangible assets, property, plant and equipment and deferred tax assets; and the determination of the useful life of customer relationship and amortizable trademark intangible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t>
  </si>
  <si>
    <t>Newly Adopted and Recently Issued Accounting Standards</t>
  </si>
  <si>
    <t>Newly Adopted Accounting Standards
In March 2016, the Financial Accounting Standards Board (FASB) issued a new accounting standards update (ASU) that changes the accounting for certain aspects of share-based payments to employees. The new guidance require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 reduction of income taxes when the awards vest or are settled. The new guidance also requires excess tax benefits to be classified as an operating activity in the statement of cash flows rather than as a financing activity. We adopted the provisions of this ASU at the beginning of fiscal 2017 and applied the required changes in accounting principle on a prospective basis. As a result of this adoption, we recognized discrete tax benefits of $0.8 million in the income taxes line item of our consolidated statement of operations for the first three quarters of 2017 related to excess tax benefits upon vesting or settlement in that period. We elected to adopt the cash flow presentation of the excess tax benefits prospectively, commencing with our statement of cash flows for the first quarter of 2017, where these benefits are classified along with other income tax cash flows as an operating activity. We excluded the excess tax benefits from the assumed proceeds available to repurchase shares in the computation of our diluted earnings per share for the first three quarters of 2017.
In November 2015, the FASB issued a new ASU that requires deferred tax assets and liabilities to be classified as noncurrent on the balance sheet. The ASU is effective beginning with the first quarter of fiscal 2017. We adopted the provisions of this ASU at the beginning of fiscal 2017 and applied the required changes in accounting principle on a retrospective basis. Accordingly, in our consolidated balance sheet as of December 31, 2016, $7.9 million of deferred tax assets were reclassified from current assets to noncurrent assets. The update impacted presentation and disclosure only, and therefore, the adoption of this ASU did not have any impact on our results of operations or liquidity.
In July 2015, the FASB issued a new ASU that simplifies the subsequent measurement of inventories by replacing the current lower of cost or market test with a lower of cost and net realizable value test. We adopted the provisions of this ASU at the beginning of fiscal 2017. The adoption of this ASU did not have any impact on our consolidated financial position, results of operations or liquidity.
(2)
Recently Issued Accounting Standards
In March 2017, the FASB issued a new ASU that improves the presentation of net periodic pension cost and net periodic postretirement benefit cost. The new guidance revises how employers that sponsor defined benefit pension and other postretirement plans present the net periodic benefit cost in their income statement and requires that the service cost component of net periodic benefit cost be presented in the same income statement line items as other employee compensation costs from services rendered during the period. The update is effective beginning with the first quarter of fiscal 2019. We have not yet determined the impact from adoption of the ASU on our financial statements.
In January 2017, the FASB issued a new ASU which clarifies the definition of a business. The new guidance changes the definition of a business to assist entities in evaluating when a set of transferred assets and activities constitutes a business. The update is effective beginning with the first quarter of 2018. We have not yet determined the impact from adoption of the ASU on our financial statements.
In January 2017, the FASB issued a new ASU that simplifies the subsequent measurement of goodwill, including the elimination of the second step from the goodwill impairment test. The update is effective for annual or any interim impairment tests in fiscal 2020 or later. The adoption of this ASU will not have any impact on our consolidated financial position, results of operations or liquidity.
In February 2016, the FASB issued a new ASU that requires lessees to recognize lease assets and lease liabilities on the balance sheet for those leases classified as operating leases under current guidance. The update is effective beginning with the first quarter of fiscal 2019. We have not yet determined the impact from adoption of the ASU on our financial statements.
In May 2014, the FASB issued guidance on revenue recognition, with final guidance issued in 2016. The guidance provides for a five-step model to determine the revenue to be recognized from the transfer of goods or services to customers. The guidance also requires improved disclosures to help users of the financial statements better understand the nature, amount, timing and uncertainty of revenue and cash flows relating to customer contracts. It also provides clarification for principal versus agent considerations, identifying performance obligations and the accounting of intellectual property licenses. In addition, the FASB introduced practical expedients related to disclosures of remaining performance obligations, as well as other amendments to guidance on collectability, non-cash consideration and the presentation of sales and other similar taxes. The two permitted transition methods under the guidance are the full retrospective approach or a cumulative effect adjustment to the opening retained earnings in the year of adoption (cumulative effect approach). We have not yet made a determination as to which transition method we will be using. We plan to adopt the new guidance when it becomes effective on December 31, 2017, the first day of our fiscal 2018.
We have established a project plan and completed an initial review of our revenue contracts to assess the impact of the guidance on our revenue contracts by reviewing our current accounting policies and practices to identify potential differences that would result from applying the new requirements to our revenue contracts. We are also in the process of evaluating the impact, if any, on changes to our controls to support recognition and disclosures under the new guidance. Based on the foregoing, we do not expect the adoption of the new standard to have a material effect on our consolidated financial statements.</t>
  </si>
  <si>
    <t>Acquisitions (Tables)</t>
  </si>
  <si>
    <t>Victoria Acquisition</t>
  </si>
  <si>
    <t>Business Acquisition</t>
  </si>
  <si>
    <t>Schedule of preliminary allocation of purchase price to the estimated fair value of the net assets acquired</t>
  </si>
  <si>
    <t>Victoria Acquisition (dollars in thousands):
Purchase Price:
Cash paid
$
71,972
Total
$
71,972
Preliminary Allocation:
Trademarks—unamortizable intangible assets
45,500
Goodwill
12,745
Property, plant and equipment
9,298
Inventory
5,729
Customer relationship intangibles—amortizable intangible assets
6,400
Long-term deferred income tax liabilities, net
(5,653)
Other working capital
(2,047)
Total
$
71,972</t>
  </si>
  <si>
    <t>Spices and seasonings Acquisition</t>
  </si>
  <si>
    <t>Spices &amp; Seasonings Acquisition (dollars in thousands):
Purchase Price:
Cash paid
$
366,932
Total
$
366,932
Preliminary Allocation:
Goodwill
120,108
Customer relationship intangibles—amortizable intangible assets
89,250
Trademarks—unamortizable intangible assets
65,200
Property, plant and equipment
62,193
Inventory
49,571
Other liabilities
(17,502)
(1)
Other working capital
(1,888)
Total
$
366,932
________________________________________
(1)
In connection with the spices &amp; seasonings acquisition, we agreed to establish a defined benefit plan for certain employees transferred to B&amp;G Foods and certain former employees of the acquired spices &amp; seasonings business. We also agreed to assume certain liabilities relating to the underfunded status of the former plan that such employees participated in prior to the acquisition. At September 30, 2017 and December 31, 2016, we recognized $13.7 million and $17.5 million, respectively, in “other liabilities” in the accompanying consolidated balance sheet to reflect our obligations with respect to the underfunded status of the defined benefit plan assets and liabilities transferred to us.</t>
  </si>
  <si>
    <t>Schedule of unaudited pro forma summary of operations</t>
  </si>
  <si>
    <t>Thirteen Weeks Ended
Thirty-nine Weeks Ended
October 1, 2016
October 1, 2016
(dollars in thousands, except per share data)
Net sales
$
377,689
$
1,155,926
Net income
$
36,540
$
112,128
Basic earnings per share
$
0.63
$
1.75
Diluted earnings per share
$
0.63
$
1.74</t>
  </si>
  <si>
    <t>Inventories (Tables)</t>
  </si>
  <si>
    <t>Summary of Inventories</t>
  </si>
  <si>
    <t>Inventories consist of the following, as of the dates indicated (in thousands):
September 30, 2017
December 31, 2016
Raw materials and packaging
$
73,508
$
60,532
Work-in-process
124,676
98,664
Finished goods
289,206
197,394
Total
$
$</t>
  </si>
  <si>
    <t>Goodwill and Other Intangible Assets (Tables)</t>
  </si>
  <si>
    <t>Schedule of goodwill and other intangible assets</t>
  </si>
  <si>
    <t>The carrying amounts of goodwill and other intangible assets, as of the dates indicated, consist of the following (in thousands):
September 30, 2017
December 31, 2016
Gross Carrying
Accumulated
Net Carrying
Gross Carrying
Accumulated
Net Carrying
Amount
Amortization
Amount
Amount
Amortization
Amount
Amortizable Intangible Assets
Trademarks
$
6,800
$
2,002
$
4,798
$
6,800
$
1,662
$
5,138
Customer relationships
330,290
93,361
236,929
330,290
80,847
249,443
Seed technology (1)
—
—
—
2,000
900
1,100
$
337,090
$
95,363
$
241,727
$
339,090
$
83,409
$
255,681
Unamortizable Intangible Assets
Goodwill
$
615,770
$
614,278
Trademarks
$
1,373,801
$
1,373,801
________________________________________
(1)
During the first quarter of 2017, we sold to a third-party co-packer our Le Sueur, Minnesota research center, including the seed technology assets and property, plant and equipment, that we acquired in 2015 as part of the Green Giant acquisition, resulting in a $1.6 million loss on sale of assets.</t>
  </si>
  <si>
    <t>Long-Term Debt (Tables)</t>
  </si>
  <si>
    <t>Schedule of Long-term debt</t>
  </si>
  <si>
    <t>Long-term debt consists of the following, as of the dates indicated (in thousands):
September 30, 2017
December 31, 2016
Revolving credit loans
$
40,000
$
176,000
Tranche A term loans due 2019
—
233,640
Tranche B term loans due 2022
640,110
640,110
4.625% senior notes due 2021
700,000
700,000
5.25% senior notes due 2025
500,000
—
Unamortized deferred financing costs
(24,790)
(20,986)
Unamortized discount
(2,388)
(2,981)
Total long-term debt, net of unamortized deferred financing costs and discount
1,852,932
1,725,783
Current portion of long-term debt
—
(10,515)
Long-term debt, net of unamortized deferred financing costs and discount, and excluding current portion
$
1,852,932
$
1,715,268</t>
  </si>
  <si>
    <t>Schedule of aggregate contractual maturities of long-term debt</t>
  </si>
  <si>
    <t>As of September 30, 2017, the aggregate contractual maturities of long-term debt are as follows (in thousands):
Years ending December:
2017
$
—
2018
—
2019
40,000
2020
—
2021
700,000
Thereafter
1,140,110
Total
$
1,880,110</t>
  </si>
  <si>
    <t>Fair Value Measurements (Tables)</t>
  </si>
  <si>
    <t>Summary of carrying values and fair values of our revolving credit loans, term loans and senior notes</t>
  </si>
  <si>
    <t>The carrying values and fair values of our revolving credit loans, term loans and senior notes as of September 30, 2017 and December 31, 2016 are as follows (in thousands):
September 30, 2017
December 31, 2016
Carrying Value
Fair Value
Carrying Value
Fair Value
Revolving credit loans
40,000
40,000
(1)
176,000
176,000
(1)
Tranche A term loans due 2019
—
—
233,378
(2)
232,795
(1)
Tranche B term loans due 2022
637,722
(3)
641,707
(1)
637,391
(3)
645,358
(1)
4.625% senior notes due 2021
700,000
713,125
(4)
700,000
714,000
(4)
5.25% senior notes due 2025
500,000
509,375
(4)
—
—
(1)
Fair values are estimated based on Level 2 inputs, which were quoted prices for identical or similar instruments in markets that are not active.
(2)
The carrying values of the tranche A term loans are net of discount. On April 3, 2017, we repaid all of the outstanding borrowings and amounts due under our tranche A term loans. At December 31, 2016, the face amounts of the tranche A term loans were $233.6 million.
(3)
The carrying values of the tranche B term loans are net of discount. At September 30, 2017 and December 31, 2016, the face amounts of the tranche B term loans were $640.1 million.
(4)
Fair values are estimated based on quoted market prices.</t>
  </si>
  <si>
    <t>Accumulated Other Comprehensive Loss (Tables)</t>
  </si>
  <si>
    <t>Schedule of reclassification from accumulated other comprehensive loss</t>
  </si>
  <si>
    <t>The reclassifications from accumulated other comprehensive loss (AOCL) for the third quarter and first three quarters of 2017 and 2016 are as follows (in thousands):
Amounts Reclassified from AOCL
Thirteen Weeks Ended
Thirty-nine Weeks Ended
Affected Line Item in
September 30,
October 1,
September 30,
October 1,
the Statement Where
Details about AOCL Components
2017
2016
2017
2016
Net Income is Presented
Defined benefit pension plan items
Amortization of unrecognized prior service cost
$
9
$
11
$
27
$
33
See (1) below
Amortization of unrecognized loss
185
95
331
359
See (1) below
194
106
358
392
Total before tax
(74)
(40)
(136)
(148)
Income tax expense
Total reclassification
$
120
$
66
$
222
$
244
Net of tax
(1)
These items are included in the computation of net periodic pension cost. See Note 9, “Pension Benefits” for additional information.</t>
  </si>
  <si>
    <t>Schedule of changes in accumulated other comprehensive loss</t>
  </si>
  <si>
    <t>Changes in AOCL for the first three quarters of 2017 are as follows (in thousands):
Foreign Currency
Defined Benefit
Translation
Pension Plan Items
Adjustments
Total
Beginning balance
$
(7,200)
$
(12,164)
$
(19,364)
Other comprehensive income before reclassifications
—
8,350
8,350
Amounts reclassified from AOCL
222
—
222
Net current period other comprehensive income
222
8,350
8,572
Ending balance
$
(6,978)
$
(3,814)
$
(10,792)</t>
  </si>
  <si>
    <t>Pension Benefits (Tables)</t>
  </si>
  <si>
    <t>Schedule of components of net periodic pension costs</t>
  </si>
  <si>
    <t>Net periodic pension cost for company sponsored defined benefit pension plans for the third quarter and first three quarters of 2017 and 2016 includes the following components (in thousands):
Thirteen Weeks Ended
Thirty-nine Weeks Ended
September 30,
October 1,
September 30,
October 1,
2017
2016
2017
2016
Service cost—benefits earned during the period
$
1,798
$
$
4,538
$
Interest cost on projected benefit obligation
1,284
3,714
Expected return on plan assets
(1,771)
(5,271)
Amortization of unrecognized prior service cost
9
27
Amortization of unrecognized loss
185
95
331
359
Net periodic pension cost
$
1,505
$
441
$
3,339
$
1,665</t>
  </si>
  <si>
    <t>Commitments and Contingencies (Tables)</t>
  </si>
  <si>
    <t>Summary of future minimum lease payments under non-cancelable operating leases</t>
  </si>
  <si>
    <t>As of September 30, 2017, future minimum lease payments under non-cancelable operating leases in effect at quarter-end (with initial or remaining lease terms in excess of one year) for the periods set forth below were as follows (in thousands):
Fiscal year ending:
2017
$
2,643
2018
9,645
2019
8,632
2020
8,163
2021
6,106
Thereafter
8,060
Total
$
43,249</t>
  </si>
  <si>
    <t>Earnings per Share (Tables)</t>
  </si>
  <si>
    <t>Schedule of calculations related to basic and diluted earning per share</t>
  </si>
  <si>
    <t>Thirteen Weeks Ended
Thirty-nine Weeks Ended
September 30,
October 1,
September 30,
October 1,
2017
2016
2017
2016
Weighted average shares outstanding:
Basic
66,496,333
64,757,962
66,484,105
62,134,846
Net effect of potentially dilutive share-based compensation awards
147,310
280,084
228,979
202,912
Diluted
66,643,643
65,038,046
66,713,084
62,337,758</t>
  </si>
  <si>
    <t>Share-Based Payments (Tables)</t>
  </si>
  <si>
    <t>Schedule of stock option activity</t>
  </si>
  <si>
    <t>The following table details our stock option activity for the first three quarters of fiscal 2017 (dollars in thousands, except per share data):
Weighted
Weighted Average
Average
Contractual Life
Aggregate
Options
Exercise Price
Remaining (Years)
Intrinsic Value
Outstanding at beginning of fiscal 2017
714,580
$
31.65
Granted
159,385
$
41.31
Exercised
(1,300)
$
27.77
Forfeited
(35,758)
$
28.31
Outstanding at end of third quarter of 2017
836,907
$
33.42
7.87
$
4,227
Exercisable at end of third quarter of 2017
24,396
$
42.62
8.61
$
12</t>
  </si>
  <si>
    <t>Schedule of stock options, valuation assumption</t>
  </si>
  <si>
    <t>2017
2016
Weighted average grant date fair value
$
7.29
$
5.26
Expected volatility
27.5% - 29.2%
27.7%
Expected term
5.5 - 6.5 years
5.5 - 6.5 years
Risk-free interest rate
1.8% - 2.4%
1.5% - 1.7%
Dividend yield
4.5% - 5.22%
3.9% - 4.9%</t>
  </si>
  <si>
    <t>Schedule of compensation expense recognized for share-based payments</t>
  </si>
  <si>
    <t>The following table sets forth the compensation expense recognized for share-based payments (performance share LTIAs, stock options, non-employee director stock grants and other share based payments) during the third quarter and first three quarters of 2017 and 2016 and where that expense is reflected in our consolidated statements of operations (in thousands):
Thirteen Weeks Ended
Thirty-nine Weeks Ended
September 30,
October 1,
September 30,
October 1,
Consolidated Statements of Operations Location
2017
2016
2017
2016
Compensation expense included in cost of goods sold
$
217
$
$
689
$
Compensation expense included in selling, general and administrative expenses
865
3,595
Total compensation expense for share-based payments
$
1,082
$
1,341
$
4,284
$
4,457</t>
  </si>
  <si>
    <t>Schedule of non-vested performance share LTIAs</t>
  </si>
  <si>
    <t>Weighted Average
Number of
Grant Date Fair Value
Performance Shares (1)
(per share) (2)
Beginning of fiscal 2017
436,554
$
26.81
Granted
132,000
$
36.15
Vested
(110,528)
$
27.50
Forfeited
(19,456)
$
28.08
End of third quarter of 2017
438,570
$
29.38
(1)
Solely for purposes of this table, the number of performance shares is based on the participants earning the maximum number of performance shares (i.e., 200%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t>
  </si>
  <si>
    <t>Schedule of number of shares of common stock issued by entity upon the vesting of performance share long-term incentive awards other share based compensation</t>
  </si>
  <si>
    <t>The following table details the number of shares of common stock issued by our company during the first three quarters of 2017 and 2016 upon the vesting of performance share LTIAs, the exercise of stock options and other share based payments (dollars in thousands):
Thirty-nine Weeks Ended
September 30,
October 1,
2017
2016
Number of performance shares vested
110,528
101,094
Shares withheld to fund statutory minimum tax withholding
42,368
37,596
Shares of common stock issued for performance share LTIAs
68,160
63,498
Shares of common stock issued upon the exercise of stock options
1,300
—
Shares of common stock issued to non-employee directors for annual equity grants
20,559
16,072
Total shares of common stock issued
90,019
79,570
Excess tax (deficiency) benefit
$
820
(1)
$
343
(1)
As a result of the adoption of ASU 2016-09, we recognized discrete tax benefits of $0.8 million in the income taxes line item of our consolidated statement of operations for the first three quarters of 2017 related to excess tax benefits upon vesting or settlement in that period. See Note 2, “Summary of Significant Accounting Policies— Newly Adopted Accounting Standards .”</t>
  </si>
  <si>
    <t>Net Sales by Brand (Tables)</t>
  </si>
  <si>
    <t>Schedule of net sales by brand</t>
  </si>
  <si>
    <t>The following table sets forth net sales by brand (in thousands):
Thirteen Weeks Ended
Thirty-nine Weeks Ended
September 30,
October 1,
September 30,
October 1,
2017
2016
2017
2016
Brand: (1)
Green Giant
$
121,118
$
113,780
$
351,771
$
351,157
Ortega
33,461
35,090
105,429
106,709
Tone's (2)
30,484
—
79,127
—
Pirate Brands
27,159
22,447
70,099
66,941
Maple Grove Farms of Vermont
15,776
16,667
50,887
53,990
Mrs. Dash
14,791
14,655
46,532
47,247
Cream of Wheat
14,732
14,126
43,789
43,608
Victoria (3)
9,708
—
30,073
—
Weber (2)
7,342
—
29,888
—
Bear Creek Country Kitchens
12,907
13,633
29,584
32,611
Las Palmas
8,843
8,913
26,292
27,017
Polaner
8,663
7,506
26,219
25,058
New York Style
9,293
8,313
25,843
24,792
Mama Mary's
8,207
9,355
25,374
28,733
All other brands (4)
85,880
53,762
253,465
169,738
Total
$
408,364
$
318,247
$
1,194,372
$
977,601
(1)
Table includes net sales for each of our brands whose first three quarters of 2017 or fiscal 2016 net sales were equal to or exceeded 2% of our total first three quarters of 2017 or fiscal 2016 net sales and for “all other brands” in the aggregate. Net sales for each brand includes branded net sales and, if applicable, any private label and foodservice net sales attributable to the brand.
(2)
We acquired the Tone’s and Weber brands on November 21, 2016 as part of the spices &amp; seasonings acquisition.
(3)
We completed the Victoria acquisition on December 2, 2016.
(4)
Net sales for “all other brands” for the third quarter and first three quarters of 2017 has been impacted by the acquisition of the Spice Islands, Durkee and certain other brands acquired as part of the spices &amp; seasonings acquisition, which was completed on November 21, 2016.</t>
  </si>
  <si>
    <t>Guarantor and Non-Guarantor Financial Information (Tables)</t>
  </si>
  <si>
    <t>Condensed Consolidating Balance Sheet</t>
  </si>
  <si>
    <t>Condensed Consolidating Balance Sheet
As of September 30, 2017
(In thousands)
Guarantor
Non-Guarantor
Parent
Subsidiaries
Subsidiaries
Eliminations
Consolidated
Assets
Current Assets:
Cash and cash equivalents
$
—
$
19,133
$
3,482
$
—
$
22,615
Trade accounts receivable, net
—
158,101
13,242
—
171,343
Inventories, net
—
422,291
65,099
—
487,390
Prepaid expenses and other current assets
—
29,168
4,433
—
33,601
Income tax receivable
—
8,698
869
—
9,567
Total current assets
—
637,391
87,125
—
724,516
Property, plant and equipment, net
—
221,173
45,208
—
266,381
Goodwill
—
615,770
—
—
615,770
Other intangibles, net
—
1,615,528
—
—
1,615,528
Other assets
—
6,278
14
—
6,292
Deferred income taxes
—
—
984
—
984
Investments in subsidiaries
2,700,032
89,846
—
(2,789,878)
—
Total assets
$
2,700,032
$
3,185,986
$
133,331
$
(2,789,878)
$
3,229,471
Liabilities and Stockholders' Equity
Current Liabilities:
Trade accounts payable
$
—
$
104,376
$
32,829
$
—
$
137,205
Accrued expenses
—
52,539
2,935
—
55,474
Income tax payable
—
—
112
—
112
Dividends payable
30,921
—
—
—
30,921
Intercompany payables
—
(7,609)
7,609
—
—
Total current liabilities
30,921
149,306
43,485
—
223,712
Long-term debt
1,877,722
(24,790)
—
—
1,852,932
Other liabilities
—
17,779
—
—
17,779
Deferred income taxes
—
343,659
—
—
343,659
Total liabilities
1,908,643
485,954
43,485
—
2,438,082
Stockholders' Equity:
Preferred stock
—
—
—
—
—
Common stock
665
—
—
—
665
Additional paid-in capital
297,303
2,208,836
68,253
(2,277,089)
297,303
Accumulated other comprehensive loss
(10,792)
(10,792)
(3,814)
14,606
(10,792)
Retained earnings
504,213
501,988
25,407
(527,395)
504,213
Total stockholders’ equity
791,389
2,700,032
89,846
(2,789,878)
791,389
Total liabilities and stockholders’ equity
$
2,700,032
$
3,185,986
$
133,331
$
(2,789,878)
$
3,229,471
(15)
Condensed Consolidating Balance Sheet
As of December 31, 2016
(In thousands)
Guarantor
Non-Guarantor
Parent
Subsidiaries
Subsidiaries
Eliminations
Consolidated
Assets
Current Assets:
Cash and cash equivalents
$
—
$
25,119
$
3,714
$
—
$
28,833
Trade accounts receivable, net
—
111,350
7,915
—
119,265
Inventories, net
—
309,584
47,006
—
356,590
Prepaid expenses and other current assets
—
20,296
6,103
—
26,399
Income tax receivable
—
10,780
7
—
10,787
Intercompany receivables
—
—
12,183
(12,183)
—
Total current assets
—
477,129
76,928
(12,183)
541,874
Property, plant and equipment, net
—
211,843
33,501
—
245,344
Goodwill
—
614,278
—
—
614,278
Other intangibles, net
—
1,629,482
—
—
1,629,482
Other assets
—
4,612
13
—
4,625
Deferred income taxes
—
7,036
866
—
7,902
Investments in subsidiaries
2,563,305
96,187
—
(2,659,492)
—
Total assets
$
2,563,305
$
3,040,567
$
111,308
$
(2,671,675)
$
3,043,505
Liabilities and Stockholders' Equity
Current Liabilities:
Trade accounts payable
$
—
$
88,668
$
9,365
$
—
$
98,033
Accrued expenses
—
60,957
1,436
—
62,393
Current portion of long-term debt
10,515
—
—
—
10,515
Income tax payable
—
—
3,875
—
3,875
Dividends payable
30,879
—
—
—
30,879
Intercompany payables
—
11,738
445
(12,183)
—
Total current liabilities
41,394
161,363
15,121
(12,183)
205,695
Long-term debt
1,736,254
(20,986)
—
—
1,715,268
Other liabilities
—
21,405
—
—
21,405
Deferred income taxes
—
315,480
—
—
315,480
Total liabilities
1,777,648
477,262
15,121
(12,183)
2,257,848
Stockholders' Equity:
Common stock
664
—
—
—
664
Additional paid-in capital
387,699
2,168,236
86,833
(2,255,069)
387,699
Accumulated other comprehensive loss
(19,364)
(19,364)
(12,164)
31,528
(19,364)
Retained earnings
416,658
414,433
21,518
(435,951)
416,658
Total stockholders’ equity
785,657
2,563,305
96,187
(2,659,492)
785,657
Total liabilities and stockholders’ equity
$
2,563,305
$
3,040,567
$
111,308
$
(2,671,675)
$
3,043,505</t>
  </si>
  <si>
    <t>Condensed Consolidating Statement of Operations and Comprehensive Income</t>
  </si>
  <si>
    <t>Condensed Consolidating Statement of Operations and Comprehensive Income
Thirteen Weeks Ended September 30, 2017
(In thousands)
Guarantor
Non-Guarantor
Parent
Subsidiaries
Subsidiaries
Eliminations
Consolidated
Net sales
$
—
$
374,514
$
45,697
$
(11,847)
$
408,364
Cost of goods sold
—
260,077
36,879
(11,847)
285,109
Gross profit
—
114,437
8,818
—
123,255
Operating expenses:
Selling, general and administrative expenses
—
39,877
3,142
—
43,019
Amortization expense
—
4,265
—
—
4,265
Operating income
—
70,295
5,676
—
75,971
Other income and expenses:
Interest expense, net
—
23,374
—
—
23,374
Other income
—
95
—
—
95
Income before income tax expense
—
46,826
5,676
—
52,502
Income tax expense
—
18,415
1,357
—
19,772
Equity in earnings of subsidiaries
32,730
4,319
—
(37,049)
—
Net income
$
32,730
$
32,730
$
4,319
$
(37,049)
$
32,730
Comprehensive income
$
33,563
$
32,609
$
5,031
$
(37,640)
$
33,563
Condensed Consolidating Statement of Operations and Comprehensive Income
Thirty-Nine Weeks Ended September 30, 2017
(In thousands)
Guarantor
Non-Guarantor
Parent
Subsidiaries
Subsidiaries
Eliminations
Consolidated
Net sales
$
—
$
1,121,897
$
124,895
$
(52,420)
$
1,194,372
Cost of goods sold
—
776,312
109,424
(52,420)
833,316
Gross profit
—
345,585
15,471
—
361,056
Operating expenses:
Selling, general and administrative expenses
—
136,921
9,323
—
146,244
Amortization expense
—
13,002
—
—
13,002
Operating income
—
195,662
6,148
—
201,810
Other income and expenses:
Interest expense, net
—
65,019
—
—
65,019
Loss on extinguishment of debt
—
1,163
—
—
1,163
Other income
—
(2,865)
—
—
(2,865)
Income before income tax expense
—
132,345
6,148
—
138,493
Income tax expense
—
48,679
2,259
—
50,938
Equity in earnings of subsidiaries
87,555
3,889
—
(91,444)
—
Net income
$
87,555
$
87,555
$
3,889
$
(91,444)
$
87,555
Comprehensive income
$
96,127
$
87,333
$
12,239
$
(99,572)
$
96,127
(15)
Condensed Consolidating Statement of Operations and Comprehensive Income
Thirteen Weeks Ended October 1, 2016
(In thousands)
Guarantor
Non-Guarantor
Parent
Subsidiaries
Subsidiaries
Eliminations
Consolidated
Net sales
$
—
$
294,871
$
30,573
$
(7,197)
$
318,247
Cost of goods sold
—
188,720
21,298
(7,197)
202,821
Gross profit
—
106,151
9,275
—
115,426
Operating expenses:
Selling, general and administrative expenses
—
39,619
2,846
—
42,465
Amortization expense
—
3,269
—
—
3,269
Operating income
—
63,263
6,429
—
69,692
Other income and expenses:
Interest expense, net
—
17,974
—
—
17,974
Other income
—
127
—
—
127
Income before income tax expense
—
45,162
6,429
—
51,591
Income tax expense
—
17,351
1,830
—
19,181
Equity in earnings of subsidiaries
32,410
4,599
—
(37,009)
—
Net income
$
32,410
$
32,410
$
4,599
$
(37,009)
$
32,410
Comprehensive income (loss)
$
29,095
$
32,344
$
1,218
$
(33,562)
$
29,095
Condensed Consolidating Statement of Operations and Comprehensive Income
Thirty-Nine Weeks Ended October 1, 2016
(In thousands)
Guarantor
Non-Guarantor
Parent
Subsidiaries
Subsidiaries
Eliminations
Consolidated
Net sales
$
—
$
912,945
$
86,294
$
(21,638)
$
977,601
Cost of goods sold
—
593,688
64,495
(21,638)
636,545
Gross profit
—
319,257
21,799
—
341,056
Operating expenses:
Selling, general and administrative expenses
—
111,538
4,451
—
115,989
Amortization expense
—
10,039
—
—
10,039
Impairment of intangible assets
—
5,405
—
—
5,405
Operating income
—
192,275
17,348
—
209,623
Other income and expenses:
Interest expense, net
—
55,535
—
—
55,535
Loss on extinguishment of debt
—
2,836
—
—
2,836
Other income
—
(2,173)
—
—
(2,173)
Income before income tax expense
—
136,077
17,348
—
153,425
Income tax expense
—
52,745
4,823
—
57,568
Equity in earnings of subsidiaries
95,857
12,525
—
(108,382)
—
Net income
$
95,857
$
95,857
$
12,525
$
(108,382)
$
95,857
Comprehensive income (loss)
$
92,410
$
95,613
$
8,834
$
(104,447)
$
92,410</t>
  </si>
  <si>
    <t>Condensed Consolidating Statement of Cash Flows</t>
  </si>
  <si>
    <t>Condensed Consolidating Statement of Cash Flows
Thirty-Nine Weeks Ended September 30, 2017
(In thousands)
Guarantor
Non-Guarantor
Parent
Subsidiaries
Subsidiaries
Eliminations
Consolidated
Net cash provided by operating activities
$
—
$
(2,069)
$
9,606
$
—
$
7,537
Cash flows from investing activities:
Capital expenditures
—
(32,348)
(10,380)
—
(42,728)
Proceeds from sale of assets
—
2,229
—
—
2,229
Payments for acquisition of businesses, net of cash acquired
—
(117)
—
—
(117)
Net cash used in investing activities
—
(30,236)
(10,380)
—
(40,616)
Cash flows from financing activities:
Repayments of long-term debt
(233,640)
—
—
—
(233,640)
Proceeds from issuance of long-term debt
500,000
—
—
—
500,000
Repayments of borrowings under revolving credit facility
(221,000)
—
—
—
(221,000)
Borrowings under revolving credit facility
85,000
—
—
—
85,000
Proceeds from issuance of common stock, net
36
—
—
—
36
Dividends paid
(92,710)
—
—
—
(92,710)
Payments of tax withholding on behalf of employees for net share settlement of share-based compensation
—
(1,962)
—
—
(1,962)
Debt financing costs
—
(8,637)
—
—
(8,637)
Intercompany transactions
(37,686)
36,918
768
—
—
Net cash provided by financing activities
—
26,319
768
—
27,087
Effect of exchange rate fluctuations on cash and cash equivalents
—
—
(226)
—
(226)
Net increase (decrease) in cash and cash equivalents
—
(5,986)
(232)
—
(6,218)
Cash and cash equivalents at beginning of period
—
25,119
3,714
—
28,833
Cash and cash equivalents at end of period
$
—
$
19,133
$
3,482
$
—
$
22,615
(15)
Condensed Consolidating Statement of Cash Flows
Thirty-Nine Weeks Ended October 1, 2016
(In thousands)
Guarantor
Non-Guarantor
Parent
Subsidiaries
Subsidiaries
Eliminations
Consolidated
Net cash provided by operating activities
$
—
$
165,362
$
27,416
$
—
$
192,778
Cash flows from investing activities:
Capital expenditures
—
(20,557)
(4,250)
—
(24,807)
Net cash used in investing activities
—
(20,557)
(4,250)
—
(24,807)
Cash flows from financing activities:
Repayments of long-term debt
(150,000)
—
—
—
(150,000)
Repayments of borrowings under revolving credit facility
(50,000)
—
—
—
(50,000)
Borrowings under revolving credit facility
10,000
—
—
—
10,000
Proceeds from issuance of common stock, net
331,879
—
—
—
331,879
Dividends paid
(72,916)
—
—
—
(72,916)
Excess tax benefits from share-based compensation
—
343
—
—
343
Payments of tax withholding on behalf of employees for net share settlement of share-based compensation
—
(1,410)
—
—
(1,410)
Intercompany transactions
(68,963)
85,655
(16,692)
—
—
Net cash provided by (used in) financing activities
—
84,588
(16,692)
—
67,896
Effect of exchange rate fluctuations on cash and cash equivalents
—
—
(533)
—
(533)
Net increase in cash and cash equivalents
—
229,393
5,941
—
235,334
Cash and cash equivalents at beginning of period
—
1,964
3,282
—
5,246
Cash and cash equivalents at end of period
$
—
$
231,357
$
9,223
$
—
$
240,580</t>
  </si>
  <si>
    <t>Summary of Significant Accounting Policies (Details)</t>
  </si>
  <si>
    <t>12 Months Ended</t>
  </si>
  <si>
    <t>Fiscal year</t>
  </si>
  <si>
    <t>Number of weeks in fiscal period</t>
  </si>
  <si>
    <t>364 days</t>
  </si>
  <si>
    <t>Number of weeks in each fiscal quarter</t>
  </si>
  <si>
    <t>91 days</t>
  </si>
  <si>
    <t>Minimum</t>
  </si>
  <si>
    <t>Number of years between 53 week fiscal years</t>
  </si>
  <si>
    <t>5 years</t>
  </si>
  <si>
    <t>Maximum</t>
  </si>
  <si>
    <t>371 days</t>
  </si>
  <si>
    <t>Number of weeks in fourth fiscal quarter</t>
  </si>
  <si>
    <t>98 days</t>
  </si>
  <si>
    <t>6 years</t>
  </si>
  <si>
    <t>Summary of Significant Accounting Policies - Newly Adopted Accounting Standards (Details) - USD ($) $ in Thousands</t>
  </si>
  <si>
    <t>Newly Adopted Accounting Standards</t>
  </si>
  <si>
    <t>Income tax benefit</t>
  </si>
  <si>
    <t>ASU 2016-09</t>
  </si>
  <si>
    <t>ASU 2015-17</t>
  </si>
  <si>
    <t>Acquisitions (Details) - USD ($) $ / shares in Units, $ in Thousands</t>
  </si>
  <si>
    <t>Oct. 02, 2017</t>
  </si>
  <si>
    <t>Dec. 02, 2016</t>
  </si>
  <si>
    <t>Nov. 21, 2016</t>
  </si>
  <si>
    <t>Accounts payable</t>
  </si>
  <si>
    <t>Preliminary Allocation:</t>
  </si>
  <si>
    <t>Unaudited Pro Forma Summary of Operations</t>
  </si>
  <si>
    <t>Basic earnings per share</t>
  </si>
  <si>
    <t>Diluted earnings per share</t>
  </si>
  <si>
    <t>Customer Relationship and Amortizable Trademarks | Minimum</t>
  </si>
  <si>
    <t>Estimated useful life</t>
  </si>
  <si>
    <t>10 years</t>
  </si>
  <si>
    <t>Customer Relationship and Amortizable Trademarks | Maximum</t>
  </si>
  <si>
    <t>20 years</t>
  </si>
  <si>
    <t>Purchase Price:</t>
  </si>
  <si>
    <t>Cash paid</t>
  </si>
  <si>
    <t>Total</t>
  </si>
  <si>
    <t>Property, plant and equipment</t>
  </si>
  <si>
    <t>Inventory</t>
  </si>
  <si>
    <t>Long-term deferred income tax liabilities, net</t>
  </si>
  <si>
    <t>Other working capital</t>
  </si>
  <si>
    <t>Victoria Acquisition | Customer relationship</t>
  </si>
  <si>
    <t>Amortizable intangible assets</t>
  </si>
  <si>
    <t>Victoria Acquisition | Trademarks</t>
  </si>
  <si>
    <t>Trademarks - unamortizable intangible assets</t>
  </si>
  <si>
    <t>Net sales - actual</t>
  </si>
  <si>
    <t>Spices and seasonings Acquisition | Prepaid Expenses and Other Current Assets</t>
  </si>
  <si>
    <t>Receivables related to an ongoing transition services agreement</t>
  </si>
  <si>
    <t>Spices and seasonings Acquisition | Accrued Expenses</t>
  </si>
  <si>
    <t>Spices and seasonings Acquisition | Other liabilities</t>
  </si>
  <si>
    <t>Other liabilities relating to underfunded status of defined benefit plan assets and liabilities transferred to us</t>
  </si>
  <si>
    <t>Spices and seasonings Acquisition | Customer relationship</t>
  </si>
  <si>
    <t>Spices and seasonings Acquisition | Trademarks</t>
  </si>
  <si>
    <t>Back To Nature Foods Company, LLC | Subsequent event</t>
  </si>
  <si>
    <t>Inventories (Details) - USD ($) $ in Thousands</t>
  </si>
  <si>
    <t>Raw materials and packaging</t>
  </si>
  <si>
    <t>Work-in-process</t>
  </si>
  <si>
    <t>Finished goods</t>
  </si>
  <si>
    <t>Goodwill and Other Intangible Assets (Details) - USD ($) $ in Thousands</t>
  </si>
  <si>
    <t>Apr. 01, 2017</t>
  </si>
  <si>
    <t>Amortizable Intangible Assets</t>
  </si>
  <si>
    <t>Gross Carrying Amount</t>
  </si>
  <si>
    <t>Accumulated Amortization</t>
  </si>
  <si>
    <t>Net Carrying Amount</t>
  </si>
  <si>
    <t>Unamortizable Intangible Assets</t>
  </si>
  <si>
    <t>Future amortization expense</t>
  </si>
  <si>
    <t>Remainder of fiscal 2017</t>
  </si>
  <si>
    <t>Write-off of certain raw material and finished goods inventory</t>
  </si>
  <si>
    <t>Green Giant</t>
  </si>
  <si>
    <t>Trademarks</t>
  </si>
  <si>
    <t>Unamortizable intangible assets excluding goodwill</t>
  </si>
  <si>
    <t>Customer relationship</t>
  </si>
  <si>
    <t>Seed technology</t>
  </si>
  <si>
    <t>Long-Term Debt (Details) $ in Thousands</t>
  </si>
  <si>
    <t>Apr. 03, 2017USD ($)</t>
  </si>
  <si>
    <t>Mar. 30, 2017</t>
  </si>
  <si>
    <t>Jul. 01, 2017USD ($)</t>
  </si>
  <si>
    <t>Apr. 01, 2017USD ($)</t>
  </si>
  <si>
    <t>Apr. 02, 2016USD ($)</t>
  </si>
  <si>
    <t>Sep. 30, 2017USD ($)item</t>
  </si>
  <si>
    <t>Oct. 01, 2016USD ($)</t>
  </si>
  <si>
    <t>Dec. 31, 2016USD ($)</t>
  </si>
  <si>
    <t>Jun. 04, 2013USD ($)</t>
  </si>
  <si>
    <t>Information related to long-term debt</t>
  </si>
  <si>
    <t>Unamortized deferred financing costs</t>
  </si>
  <si>
    <t>Unamortized discount</t>
  </si>
  <si>
    <t>Total long-term debt, net of unamortized discount</t>
  </si>
  <si>
    <t>Aggregate contractual maturities of long-term debt</t>
  </si>
  <si>
    <t>Thereafter</t>
  </si>
  <si>
    <t>Long-term debt agreements</t>
  </si>
  <si>
    <t>Information related to senior notes</t>
  </si>
  <si>
    <t>Accrued interest</t>
  </si>
  <si>
    <t>Write-off of deferred debt financing costs</t>
  </si>
  <si>
    <t>Write-off of unamortized discount</t>
  </si>
  <si>
    <t>Repayments of debt</t>
  </si>
  <si>
    <t>Revolving credit loans</t>
  </si>
  <si>
    <t>Outstanding letters of credit</t>
  </si>
  <si>
    <t>Available borrowing capacity</t>
  </si>
  <si>
    <t>Commitment fees (as a percent)</t>
  </si>
  <si>
    <t>0.50%</t>
  </si>
  <si>
    <t>Interest rate at period end (as a percent)</t>
  </si>
  <si>
    <t>3.24%</t>
  </si>
  <si>
    <t>Number of quarters consolidated leverage ratio to be maintained | item</t>
  </si>
  <si>
    <t>Number of quarters consolidated interest coverage ratio to be maintained | item</t>
  </si>
  <si>
    <t>Revolving credit loans | Minimum</t>
  </si>
  <si>
    <t>Consolidated interest leverage ratio</t>
  </si>
  <si>
    <t>Revolving credit loans | Maximum</t>
  </si>
  <si>
    <t>Maximum permissible consolidated leverage ratio</t>
  </si>
  <si>
    <t>Revolving credit loans | Base rate | Minimum</t>
  </si>
  <si>
    <t>Interest rate added to variable base rate (as a percent)</t>
  </si>
  <si>
    <t>Revolving credit loans | Base rate | Maximum</t>
  </si>
  <si>
    <t>1.00%</t>
  </si>
  <si>
    <t>Revolving credit loans | LIBOR | Minimum</t>
  </si>
  <si>
    <t>1.50%</t>
  </si>
  <si>
    <t>Revolving credit loans | LIBOR | Maximum</t>
  </si>
  <si>
    <t>2.00%</t>
  </si>
  <si>
    <t>Letters of credit facility</t>
  </si>
  <si>
    <t>Maximum capacity available</t>
  </si>
  <si>
    <t>Fronting fee (as a percent)</t>
  </si>
  <si>
    <t>0.25%</t>
  </si>
  <si>
    <t>Incremental term loan | Maximum</t>
  </si>
  <si>
    <t>Senior secured leverage ratio after utilization of incremental facility</t>
  </si>
  <si>
    <t>4.625% Senior notes due 2021</t>
  </si>
  <si>
    <t>Interest rate (as a percent)</t>
  </si>
  <si>
    <t>4.625%</t>
  </si>
  <si>
    <t>Principal amount of notes</t>
  </si>
  <si>
    <t>Debt issuance price (as a percent)</t>
  </si>
  <si>
    <t>100.00%</t>
  </si>
  <si>
    <t>4.625% Senior notes due 2021 | Redemption period beginning June 1, 2016</t>
  </si>
  <si>
    <t>Redemption price (as a percent)</t>
  </si>
  <si>
    <t>103.469%</t>
  </si>
  <si>
    <t>4.625% Senior notes due 2021 | Redemption period on or after June 1, 2019</t>
  </si>
  <si>
    <t>5.25% Senior Notes due 2025</t>
  </si>
  <si>
    <t>5.25%</t>
  </si>
  <si>
    <t>Deferred debt financing costs capitalized during the period</t>
  </si>
  <si>
    <t>5.25% Senior Notes due 2025 | Redemption period beginning April 1, 2020</t>
  </si>
  <si>
    <t>103.9375%</t>
  </si>
  <si>
    <t>5.25% Senior Notes due 2025 | Redemption period on or after April 1, 2023</t>
  </si>
  <si>
    <t>Tranche A Term Loans</t>
  </si>
  <si>
    <t>Tranche A term loans due 2019</t>
  </si>
  <si>
    <t>Tranche B Term Loans due 2022</t>
  </si>
  <si>
    <t>3.49%</t>
  </si>
  <si>
    <t>Deferred financing costs capitalized</t>
  </si>
  <si>
    <t>Write-off of deferred debt financing costs and unamortized discount</t>
  </si>
  <si>
    <t>Tranche B Term Loans due 2022 | Base rate</t>
  </si>
  <si>
    <t>1.25%</t>
  </si>
  <si>
    <t>Tranche B Term Loans due 2022 | LIBOR</t>
  </si>
  <si>
    <t>Percentage reduction in spread from refinancing</t>
  </si>
  <si>
    <t>0.75%</t>
  </si>
  <si>
    <t>2.25%</t>
  </si>
  <si>
    <t>Fair Value Measurements (Details) - USD ($) $ in Thousands</t>
  </si>
  <si>
    <t>Apr. 03, 2017</t>
  </si>
  <si>
    <t>Jun. 04, 2013</t>
  </si>
  <si>
    <t>Changes in level 3</t>
  </si>
  <si>
    <t>Level 3 activity</t>
  </si>
  <si>
    <t>Financial assets and liabilities at fair value</t>
  </si>
  <si>
    <t>Face amount of senior notes</t>
  </si>
  <si>
    <t>Carrying Value | Revolving credit loans</t>
  </si>
  <si>
    <t>Fair values and carrying amount of revolving credit loans, term loan and senior notes</t>
  </si>
  <si>
    <t>Carrying Value | Tranche A term loans due 2019</t>
  </si>
  <si>
    <t>Carrying Value | Tranche B term loan due 2022</t>
  </si>
  <si>
    <t>Carrying Value | 4.625% Senior notes due 2021</t>
  </si>
  <si>
    <t>Carrying Value | 5.25% Senior Notes due 2025</t>
  </si>
  <si>
    <t>Fair value measured on recurring basis | Tranche A term loans due 2019</t>
  </si>
  <si>
    <t>Fair value measured on recurring basis | Tranche B term loan due 2022</t>
  </si>
  <si>
    <t>Fair value measured on recurring basis | Fair Value | Revolving credit loans | Level 2</t>
  </si>
  <si>
    <t>Fair value measured on recurring basis | Fair Value | Tranche A term loans due 2019 | Level 2</t>
  </si>
  <si>
    <t>Fair value measured on recurring basis | Fair Value | Tranche B term loan due 2022 | Level 2</t>
  </si>
  <si>
    <t>Fair value measured on recurring basis | Fair Value | 4.625% Senior notes due 2021 | Level 2</t>
  </si>
  <si>
    <t>Fair value measured on recurring basis | Fair Value | 5.25% Senior Notes due 2025 | Level 2</t>
  </si>
  <si>
    <t>Accumulated Other Comprehensive Loss (Details) - USD ($) $ in Thousands</t>
  </si>
  <si>
    <t>Changes in accumulated other comprehensive loss</t>
  </si>
  <si>
    <t>Beginning balance</t>
  </si>
  <si>
    <t>Net current period other comprehensive income</t>
  </si>
  <si>
    <t>Ending balance</t>
  </si>
  <si>
    <t>Amount Reclassified from AOCL</t>
  </si>
  <si>
    <t>Reclassification from AOCL</t>
  </si>
  <si>
    <t>Total before tax</t>
  </si>
  <si>
    <t>Net of tax</t>
  </si>
  <si>
    <t>Defined Benefit Pension Plan Items</t>
  </si>
  <si>
    <t>Amounts reclassified from AOCL</t>
  </si>
  <si>
    <t>Amortization of unrecognized prior service cost | Amount Reclassified from AOCL</t>
  </si>
  <si>
    <t>Amortization of unrecognized loss | Amount Reclassified from AOCL</t>
  </si>
  <si>
    <t>Foreign Currency Translation Adjustments</t>
  </si>
  <si>
    <t>Other comprehensive income before reclassifications</t>
  </si>
  <si>
    <t>Pension Benefits - Net Periodic Pension Cost, AOCI (Details) - USD ($) $ in Thousands</t>
  </si>
  <si>
    <t>Components of net periodic pension cost</t>
  </si>
  <si>
    <t>Service cost-benefits earned during the period</t>
  </si>
  <si>
    <t>Interest cost on projected benefit obligation</t>
  </si>
  <si>
    <t>Expected return on plan assets</t>
  </si>
  <si>
    <t>Amortization of unrecognized prior service cost</t>
  </si>
  <si>
    <t>Amortization of unrecognized loss</t>
  </si>
  <si>
    <t>Net periodic pension cost</t>
  </si>
  <si>
    <t>Pension Benefits - Expected Cash Flows (Details) - USD ($) $ in Millions</t>
  </si>
  <si>
    <t>Jul. 04, 2015</t>
  </si>
  <si>
    <t>Defined benefit pension plan contribution</t>
  </si>
  <si>
    <t>Multi-Employer Defined Benefit Pension Plan</t>
  </si>
  <si>
    <t>Maximum contribution to multi-employer plan (as a percent)</t>
  </si>
  <si>
    <t>5.00%</t>
  </si>
  <si>
    <t>Contribution to the multi-employer plan</t>
  </si>
  <si>
    <t>Surcharges expected to be paid</t>
  </si>
  <si>
    <t>Surcharges paid</t>
  </si>
  <si>
    <t>Plan | Minimum</t>
  </si>
  <si>
    <t>Plan expected to increase (as a percent)</t>
  </si>
  <si>
    <t>Commitments and Contingencies (Details) $ in Thousands</t>
  </si>
  <si>
    <t>Sep. 30, 2017USD ($)</t>
  </si>
  <si>
    <t>Future minimum lease payments under non-cancelable operating leases</t>
  </si>
  <si>
    <t>Commitments and Contingencies - Collective Bargaining (Details)</t>
  </si>
  <si>
    <t>Sep. 30, 2017itemagreement</t>
  </si>
  <si>
    <t>Information related to Collective Bargaining Agreements</t>
  </si>
  <si>
    <t>Number of employees</t>
  </si>
  <si>
    <t>Number of collective bargaining agreements expiring within one year | agreement</t>
  </si>
  <si>
    <t>Collective bargaining agreements expiration period</t>
  </si>
  <si>
    <t>1 year</t>
  </si>
  <si>
    <t>Collective bargaining agreement</t>
  </si>
  <si>
    <t>Percentage of total employees covered under collective bargaining agreements</t>
  </si>
  <si>
    <t>60.80%</t>
  </si>
  <si>
    <t>Earnings per Share (Details) - shares</t>
  </si>
  <si>
    <t>Antidilutive securities excluded from computation of loss per share</t>
  </si>
  <si>
    <t>Net effect of potentially dilutive share-based compensation awards (in shares)</t>
  </si>
  <si>
    <t>Business and Credit Concentrations and Geographic Information (Details) - item</t>
  </si>
  <si>
    <t>Business and Credit Concentrations</t>
  </si>
  <si>
    <t>Number of top customers</t>
  </si>
  <si>
    <t>Net sales | Consolidated net sales</t>
  </si>
  <si>
    <t>Maximum percentage of net sales to foreign countries</t>
  </si>
  <si>
    <t>6.40%</t>
  </si>
  <si>
    <t>8.40%</t>
  </si>
  <si>
    <t>Net sales | Consolidated net sales | Other than Wal-Mart</t>
  </si>
  <si>
    <t>Percentage of concentration risk</t>
  </si>
  <si>
    <t>24.70%</t>
  </si>
  <si>
    <t>24.30%</t>
  </si>
  <si>
    <t>Net sales | Consolidated net sales | Top ten customers</t>
  </si>
  <si>
    <t>53.80%</t>
  </si>
  <si>
    <t>55.30%</t>
  </si>
  <si>
    <t>Accounts receivable | Trade accounts receivables | Other than Wal-Mart</t>
  </si>
  <si>
    <t>23.60%</t>
  </si>
  <si>
    <t>21.20%</t>
  </si>
  <si>
    <t>Accounts receivable | Trade accounts receivables | Top ten customers</t>
  </si>
  <si>
    <t>47.90%</t>
  </si>
  <si>
    <t>53.40%</t>
  </si>
  <si>
    <t>Share-Based Payments (Details) - USD ($) $ / shares in Units, $ in Thousands</t>
  </si>
  <si>
    <t>Options</t>
  </si>
  <si>
    <t>Exercised (in shares)</t>
  </si>
  <si>
    <t>Assumptions:</t>
  </si>
  <si>
    <t>Compensation expense recognized for share-based payments</t>
  </si>
  <si>
    <t>Dividend yield (as a percent)</t>
  </si>
  <si>
    <t>5.22%</t>
  </si>
  <si>
    <t>Cost of Goods Sold</t>
  </si>
  <si>
    <t>Selling, General and Administrative Expenses</t>
  </si>
  <si>
    <t>Stock Option</t>
  </si>
  <si>
    <t>Outstanding at beginning of fiscal period (in shares)</t>
  </si>
  <si>
    <t>Granted (in shares)</t>
  </si>
  <si>
    <t>Forfeited (in shares)</t>
  </si>
  <si>
    <t>Outstanding at end of quarter (in shares)</t>
  </si>
  <si>
    <t>Exercisable at end of quarter (in shares)</t>
  </si>
  <si>
    <t>Weighted Average Exercise Price</t>
  </si>
  <si>
    <t>Outstanding at beginning of fiscal period (in dollar per share)</t>
  </si>
  <si>
    <t>Granted (in dollars per share)</t>
  </si>
  <si>
    <t>Exercised (in dollars per share)</t>
  </si>
  <si>
    <t>Forfeited (in dollars per share)</t>
  </si>
  <si>
    <t>Outstanding at end of quarter (in dollar per share)</t>
  </si>
  <si>
    <t>Additional disclosures</t>
  </si>
  <si>
    <t>Weighted Average Contractual Life Remaining (Years)</t>
  </si>
  <si>
    <t>7 years 10 months 13 days</t>
  </si>
  <si>
    <t>Share-based Compensation Arrangement by Share-based Payment Award, Stock Option Activity [Abstract]</t>
  </si>
  <si>
    <t>Outstanding at end of quarter, Aggregate Intrinsic Value</t>
  </si>
  <si>
    <t>Exercisable at end of quarter ( in dollars per share)</t>
  </si>
  <si>
    <t>Exercisable, Weighted Average Contractual Life Remaining (Years)</t>
  </si>
  <si>
    <t>8 years 7 months 10 days</t>
  </si>
  <si>
    <t>Exercisable, Aggregate Intrinsic Value</t>
  </si>
  <si>
    <t>Weighted average grant date fair value (in dollars per share)</t>
  </si>
  <si>
    <t>Expected volatility (as a percent)</t>
  </si>
  <si>
    <t>27.70%</t>
  </si>
  <si>
    <t>Share based compensation expense related to long-term incentive plans</t>
  </si>
  <si>
    <t>Unrecognized compensation expense</t>
  </si>
  <si>
    <t>Period over which unrecognized compensation expense is expected to be recognized</t>
  </si>
  <si>
    <t>2 years 6 months</t>
  </si>
  <si>
    <t>Stock Option | Minimum</t>
  </si>
  <si>
    <t>27.50%</t>
  </si>
  <si>
    <t>Expected term</t>
  </si>
  <si>
    <t>5 years 6 months</t>
  </si>
  <si>
    <t>Risk-free interest rate (as a percent)</t>
  </si>
  <si>
    <t>1.80%</t>
  </si>
  <si>
    <t>4.50%</t>
  </si>
  <si>
    <t>3.90%</t>
  </si>
  <si>
    <t>Stock Option | Maximum</t>
  </si>
  <si>
    <t>29.20%</t>
  </si>
  <si>
    <t>6 years 6 months</t>
  </si>
  <si>
    <t>2.40%</t>
  </si>
  <si>
    <t>1.70%</t>
  </si>
  <si>
    <t>4.90%</t>
  </si>
  <si>
    <t>Performance shares</t>
  </si>
  <si>
    <t>2 years 3 months</t>
  </si>
  <si>
    <t>Share-Based Payments - Weighted-Average Grant Date Fair Value (Details) - USD ($) $ / shares in Units, $ in Thousands</t>
  </si>
  <si>
    <t>Other disclosure</t>
  </si>
  <si>
    <t>Total shares of common stock issued</t>
  </si>
  <si>
    <t>Shares of common stock issued upon the exercise of stock options</t>
  </si>
  <si>
    <t>Excess tax (deficiency) benefit</t>
  </si>
  <si>
    <t>Number of Shares</t>
  </si>
  <si>
    <t>Balance at the beginning of the period (in shares)</t>
  </si>
  <si>
    <t>Vested (in shares)</t>
  </si>
  <si>
    <t>Balance at the end of the period (in shares)</t>
  </si>
  <si>
    <t>Weighted Average Grant Date Fair Value</t>
  </si>
  <si>
    <t>Balance at the beginning of the period (in dollars per share)</t>
  </si>
  <si>
    <t>Vested (in dollars per share)</t>
  </si>
  <si>
    <t>Balance at the end of the period (in dollars per share)</t>
  </si>
  <si>
    <t>Percentage of target number of shares that may be earned scenario 1, maximum</t>
  </si>
  <si>
    <t>200.00%</t>
  </si>
  <si>
    <t>Number of performance shares vested</t>
  </si>
  <si>
    <t>Shares withheld to fund statutory minimum tax withholding</t>
  </si>
  <si>
    <t>Non-Employee Directors</t>
  </si>
  <si>
    <t>Share-Based Payments, ASU 2016-09 (Details) - USD ($) $ in Thousands</t>
  </si>
  <si>
    <t>Share-based Compensation Arrangement by Share-based Payment Award</t>
  </si>
  <si>
    <t>Net Sales by Brand (Details) - USD ($) $ in Thousands</t>
  </si>
  <si>
    <t>Brand</t>
  </si>
  <si>
    <t>Specific brand sale to total sale (as a percent)</t>
  </si>
  <si>
    <t>Ortega</t>
  </si>
  <si>
    <t>Tone's</t>
  </si>
  <si>
    <t>Pirate Brands</t>
  </si>
  <si>
    <t>Maple Grove Farms of Vermont</t>
  </si>
  <si>
    <t>Mrs. Dash</t>
  </si>
  <si>
    <t>Cream of Wheat</t>
  </si>
  <si>
    <t>Victoria</t>
  </si>
  <si>
    <t>Weber</t>
  </si>
  <si>
    <t>Bear Creek Country Kitchens</t>
  </si>
  <si>
    <t>Las Palmas</t>
  </si>
  <si>
    <t>Polaner</t>
  </si>
  <si>
    <t>New York Style</t>
  </si>
  <si>
    <t>Mama Mary's</t>
  </si>
  <si>
    <t>All other brands</t>
  </si>
  <si>
    <t>Guarantor and Non-Guarantor Financial Information (Details) - USD ($) $ in Thousands</t>
  </si>
  <si>
    <t>Jan. 02, 2016</t>
  </si>
  <si>
    <t>Inventories, net</t>
  </si>
  <si>
    <t>Preferred stock</t>
  </si>
  <si>
    <t>Common Stock</t>
  </si>
  <si>
    <t>Reportable Legal Entities | Parent</t>
  </si>
  <si>
    <t>Investments in subsidiaries</t>
  </si>
  <si>
    <t>Reportable Legal Entities | Guarantor Subsidiaries</t>
  </si>
  <si>
    <t>Intercompany payables</t>
  </si>
  <si>
    <t>Reportable Legal Entities | Non-Guarantor Subsidiaries</t>
  </si>
  <si>
    <t>Intercompany receivables</t>
  </si>
  <si>
    <t>Eliminations</t>
  </si>
  <si>
    <t>Guarantor and Non-Guarantor Financial Information - Operating Income and Expense (Details) - USD ($) $ in Thousands</t>
  </si>
  <si>
    <t>Comprehensive income (loss)</t>
  </si>
  <si>
    <t>Equity in earnings of subsidiaries</t>
  </si>
  <si>
    <t>Parent | Reportable Legal Entities</t>
  </si>
  <si>
    <t>Guarantor Subsidiaries | Reportable Legal Entities</t>
  </si>
  <si>
    <t>Non-Guarantor Subsidiaries | Reportable Legal Entities</t>
  </si>
  <si>
    <t>Guarantor and Non-Guarantor Financial Information - Cash Flows (Details) - USD ($) $ in Thousands</t>
  </si>
  <si>
    <t>Intercompany transactions</t>
  </si>
  <si>
    <t>Subsequent Events (Details) $ in Millions</t>
  </si>
  <si>
    <t>Oct. 02, 2017USD ($)</t>
  </si>
  <si>
    <t>Subsequent event | Back To Nature Foods Company, LLC</t>
  </si>
  <si>
    <t>Subsequent ev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80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649633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row>
    <row r="4" spans="1:2">
      <c r="A4" s="4" t="s">
        <v>29</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615</v>
      </c>
      <c r="C3" s="7" t="n">
        <v>28833</v>
      </c>
    </row>
    <row r="4" spans="1:3">
      <c r="A4" s="4" t="s">
        <v>28</v>
      </c>
      <c r="B4" s="5" t="n">
        <v>171343</v>
      </c>
      <c r="C4" s="5" t="n">
        <v>119265</v>
      </c>
    </row>
    <row r="5" spans="1:3">
      <c r="A5" s="4" t="s">
        <v>29</v>
      </c>
      <c r="B5" s="5" t="n">
        <v>487390</v>
      </c>
      <c r="C5" s="5" t="n">
        <v>356590</v>
      </c>
    </row>
    <row r="6" spans="1:3">
      <c r="A6" s="4" t="s">
        <v>30</v>
      </c>
      <c r="B6" s="5" t="n">
        <v>33601</v>
      </c>
      <c r="C6" s="5" t="n">
        <v>26399</v>
      </c>
    </row>
    <row r="7" spans="1:3">
      <c r="A7" s="4" t="s">
        <v>31</v>
      </c>
      <c r="B7" s="5" t="n">
        <v>9567</v>
      </c>
      <c r="C7" s="5" t="n">
        <v>10787</v>
      </c>
    </row>
    <row r="8" spans="1:3">
      <c r="A8" s="4" t="s">
        <v>32</v>
      </c>
      <c r="B8" s="5" t="n">
        <v>724516</v>
      </c>
      <c r="C8" s="5" t="n">
        <v>541874</v>
      </c>
    </row>
    <row r="9" spans="1:3">
      <c r="A9" s="4" t="s">
        <v>33</v>
      </c>
      <c r="B9" s="5" t="n">
        <v>266381</v>
      </c>
      <c r="C9" s="5" t="n">
        <v>245344</v>
      </c>
    </row>
    <row r="10" spans="1:3">
      <c r="A10" s="4" t="s">
        <v>34</v>
      </c>
      <c r="B10" s="5" t="n">
        <v>615770</v>
      </c>
      <c r="C10" s="5" t="n">
        <v>614278</v>
      </c>
    </row>
    <row r="11" spans="1:3">
      <c r="A11" s="4" t="s">
        <v>35</v>
      </c>
      <c r="B11" s="5" t="n">
        <v>1615528</v>
      </c>
      <c r="C11" s="5" t="n">
        <v>1629482</v>
      </c>
    </row>
    <row r="12" spans="1:3">
      <c r="A12" s="4" t="s">
        <v>36</v>
      </c>
      <c r="B12" s="5" t="n">
        <v>6292</v>
      </c>
      <c r="C12" s="5" t="n">
        <v>4625</v>
      </c>
    </row>
    <row r="13" spans="1:3">
      <c r="A13" s="4" t="s">
        <v>37</v>
      </c>
      <c r="B13" s="5" t="n">
        <v>984</v>
      </c>
      <c r="C13" s="5" t="n">
        <v>7902</v>
      </c>
    </row>
    <row r="14" spans="1:3">
      <c r="A14" s="4" t="s">
        <v>38</v>
      </c>
      <c r="B14" s="5" t="n">
        <v>3229471</v>
      </c>
      <c r="C14" s="5" t="n">
        <v>3043505</v>
      </c>
    </row>
    <row r="15" spans="1:3">
      <c r="A15" s="3" t="s">
        <v>39</v>
      </c>
    </row>
    <row r="16" spans="1:3">
      <c r="A16" s="4" t="s">
        <v>40</v>
      </c>
      <c r="B16" s="5" t="n">
        <v>137205</v>
      </c>
      <c r="C16" s="5" t="n">
        <v>98033</v>
      </c>
    </row>
    <row r="17" spans="1:3">
      <c r="A17" s="4" t="s">
        <v>41</v>
      </c>
      <c r="B17" s="5" t="n">
        <v>55474</v>
      </c>
      <c r="C17" s="5" t="n">
        <v>62393</v>
      </c>
    </row>
    <row r="18" spans="1:3">
      <c r="A18" s="4" t="s">
        <v>42</v>
      </c>
      <c r="C18" s="5" t="n">
        <v>10515</v>
      </c>
    </row>
    <row r="19" spans="1:3">
      <c r="A19" s="4" t="s">
        <v>43</v>
      </c>
      <c r="B19" s="5" t="n">
        <v>112</v>
      </c>
      <c r="C19" s="5" t="n">
        <v>3875</v>
      </c>
    </row>
    <row r="20" spans="1:3">
      <c r="A20" s="4" t="s">
        <v>44</v>
      </c>
      <c r="B20" s="5" t="n">
        <v>30921</v>
      </c>
      <c r="C20" s="5" t="n">
        <v>30879</v>
      </c>
    </row>
    <row r="21" spans="1:3">
      <c r="A21" s="4" t="s">
        <v>45</v>
      </c>
      <c r="B21" s="5" t="n">
        <v>223712</v>
      </c>
      <c r="C21" s="5" t="n">
        <v>205695</v>
      </c>
    </row>
    <row r="22" spans="1:3">
      <c r="A22" s="4" t="s">
        <v>46</v>
      </c>
      <c r="B22" s="5" t="n">
        <v>1852932</v>
      </c>
      <c r="C22" s="5" t="n">
        <v>1715268</v>
      </c>
    </row>
    <row r="23" spans="1:3">
      <c r="A23" s="4" t="s">
        <v>47</v>
      </c>
      <c r="B23" s="5" t="n">
        <v>17779</v>
      </c>
      <c r="C23" s="5" t="n">
        <v>21405</v>
      </c>
    </row>
    <row r="24" spans="1:3">
      <c r="A24" s="4" t="s">
        <v>37</v>
      </c>
      <c r="B24" s="5" t="n">
        <v>343659</v>
      </c>
      <c r="C24" s="5" t="n">
        <v>315480</v>
      </c>
    </row>
    <row r="25" spans="1:3">
      <c r="A25" s="4" t="s">
        <v>48</v>
      </c>
      <c r="B25" s="5" t="n">
        <v>2438082</v>
      </c>
      <c r="C25" s="5" t="n">
        <v>2257848</v>
      </c>
    </row>
    <row r="26" spans="1:3">
      <c r="A26" s="4" t="s">
        <v>49</v>
      </c>
      <c r="B26" s="4" t="s">
        <v>50</v>
      </c>
      <c r="C26" s="4" t="s">
        <v>50</v>
      </c>
    </row>
    <row r="27" spans="1:3">
      <c r="A27" s="3" t="s">
        <v>51</v>
      </c>
    </row>
    <row r="28" spans="1:3">
      <c r="A28" s="4" t="s">
        <v>52</v>
      </c>
      <c r="B28" s="4" t="s">
        <v>50</v>
      </c>
    </row>
    <row r="29" spans="1:3">
      <c r="A29" s="4" t="s">
        <v>53</v>
      </c>
      <c r="B29" s="5" t="n">
        <v>665</v>
      </c>
      <c r="C29" s="5" t="n">
        <v>664</v>
      </c>
    </row>
    <row r="30" spans="1:3">
      <c r="A30" s="4" t="s">
        <v>54</v>
      </c>
      <c r="B30" s="5" t="n">
        <v>297303</v>
      </c>
      <c r="C30" s="5" t="n">
        <v>387699</v>
      </c>
    </row>
    <row r="31" spans="1:3">
      <c r="A31" s="4" t="s">
        <v>55</v>
      </c>
      <c r="B31" s="5" t="n">
        <v>-10792</v>
      </c>
      <c r="C31" s="5" t="n">
        <v>-19364</v>
      </c>
    </row>
    <row r="32" spans="1:3">
      <c r="A32" s="4" t="s">
        <v>56</v>
      </c>
      <c r="B32" s="5" t="n">
        <v>504213</v>
      </c>
      <c r="C32" s="5" t="n">
        <v>416658</v>
      </c>
    </row>
    <row r="33" spans="1:3">
      <c r="A33" s="4" t="s">
        <v>57</v>
      </c>
      <c r="B33" s="5" t="n">
        <v>791389</v>
      </c>
      <c r="C33" s="5" t="n">
        <v>785657</v>
      </c>
    </row>
    <row r="34" spans="1:3">
      <c r="A34" s="4" t="s">
        <v>58</v>
      </c>
      <c r="B34" s="7" t="n">
        <v>3229471</v>
      </c>
      <c r="C34" s="7" t="n">
        <v>3043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44</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4" t="s">
        <v>186</v>
      </c>
    </row>
    <row r="4" spans="1:2">
      <c r="A4" s="3" t="s">
        <v>187</v>
      </c>
    </row>
    <row r="5" spans="1:2">
      <c r="A5" s="4" t="s">
        <v>188</v>
      </c>
      <c r="B5" s="4" t="s">
        <v>189</v>
      </c>
    </row>
    <row r="6" spans="1:2">
      <c r="A6" s="4" t="s">
        <v>190</v>
      </c>
    </row>
    <row r="7" spans="1:2">
      <c r="A7" s="3" t="s">
        <v>187</v>
      </c>
    </row>
    <row r="8" spans="1:2">
      <c r="A8" s="4" t="s">
        <v>188</v>
      </c>
      <c r="B8" s="4" t="s">
        <v>191</v>
      </c>
    </row>
    <row r="9" spans="1:2">
      <c r="A9" s="4" t="s">
        <v>192</v>
      </c>
      <c r="B9"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29</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15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192867</v>
      </c>
      <c r="C3" s="7" t="n">
        <v>169474</v>
      </c>
    </row>
    <row r="4" spans="1:3">
      <c r="A4" s="4" t="s">
        <v>62</v>
      </c>
      <c r="B4" s="8" t="n">
        <v>0.01</v>
      </c>
      <c r="C4" s="8" t="n">
        <v>0.01</v>
      </c>
    </row>
    <row r="5" spans="1:3">
      <c r="A5" s="4" t="s">
        <v>63</v>
      </c>
      <c r="B5" s="5" t="n">
        <v>1000000</v>
      </c>
      <c r="C5" s="5" t="n">
        <v>1000000</v>
      </c>
    </row>
    <row r="6" spans="1:3">
      <c r="A6" s="4" t="s">
        <v>64</v>
      </c>
      <c r="B6" s="5" t="n">
        <v>0</v>
      </c>
      <c r="C6" s="5" t="n">
        <v>0</v>
      </c>
    </row>
    <row r="7" spans="1:3">
      <c r="A7" s="4" t="s">
        <v>65</v>
      </c>
      <c r="B7" s="5" t="n">
        <v>0</v>
      </c>
      <c r="C7" s="5" t="n">
        <v>0</v>
      </c>
    </row>
    <row r="8" spans="1:3">
      <c r="A8" s="4" t="s">
        <v>66</v>
      </c>
      <c r="B8" s="8" t="n">
        <v>0.01</v>
      </c>
      <c r="C8" s="8" t="n">
        <v>0.01</v>
      </c>
    </row>
    <row r="9" spans="1:3">
      <c r="A9" s="4" t="s">
        <v>67</v>
      </c>
      <c r="B9" s="5" t="n">
        <v>125000000</v>
      </c>
      <c r="C9" s="5" t="n">
        <v>125000000</v>
      </c>
    </row>
    <row r="10" spans="1:3">
      <c r="A10" s="4" t="s">
        <v>68</v>
      </c>
      <c r="B10" s="5" t="n">
        <v>66496333</v>
      </c>
      <c r="C10" s="5" t="n">
        <v>66406314</v>
      </c>
    </row>
    <row r="11" spans="1:3">
      <c r="A11" s="4" t="s">
        <v>69</v>
      </c>
      <c r="B11" s="5" t="n">
        <v>66496333</v>
      </c>
      <c r="C11" s="5" t="n">
        <v>66406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61</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171</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43</v>
      </c>
      <c r="B1" s="2" t="s">
        <v>1</v>
      </c>
      <c r="C1" s="2" t="s">
        <v>244</v>
      </c>
    </row>
    <row r="2" spans="1:3">
      <c r="B2" s="2" t="s">
        <v>2</v>
      </c>
      <c r="C2" s="2" t="s">
        <v>25</v>
      </c>
    </row>
    <row r="3" spans="1:3">
      <c r="A3" s="3" t="s">
        <v>245</v>
      </c>
    </row>
    <row r="4" spans="1:3">
      <c r="A4" s="4" t="s">
        <v>246</v>
      </c>
      <c r="B4" s="4" t="s">
        <v>247</v>
      </c>
    </row>
    <row r="5" spans="1:3">
      <c r="A5" s="4" t="s">
        <v>248</v>
      </c>
      <c r="B5" s="4" t="s">
        <v>249</v>
      </c>
      <c r="C5" s="4" t="s">
        <v>249</v>
      </c>
    </row>
    <row r="6" spans="1:3">
      <c r="A6" s="4" t="s">
        <v>250</v>
      </c>
    </row>
    <row r="7" spans="1:3">
      <c r="A7" s="3" t="s">
        <v>245</v>
      </c>
    </row>
    <row r="8" spans="1:3">
      <c r="A8" s="4" t="s">
        <v>251</v>
      </c>
      <c r="B8" s="4" t="s">
        <v>252</v>
      </c>
    </row>
    <row r="9" spans="1:3">
      <c r="A9" s="4" t="s">
        <v>253</v>
      </c>
    </row>
    <row r="10" spans="1:3">
      <c r="A10" s="3" t="s">
        <v>245</v>
      </c>
    </row>
    <row r="11" spans="1:3">
      <c r="A11" s="4" t="s">
        <v>246</v>
      </c>
      <c r="B11" s="4" t="s">
        <v>254</v>
      </c>
    </row>
    <row r="12" spans="1:3">
      <c r="A12" s="4" t="s">
        <v>255</v>
      </c>
      <c r="B12" s="4" t="s">
        <v>256</v>
      </c>
    </row>
    <row r="13" spans="1:3">
      <c r="A13" s="4" t="s">
        <v>251</v>
      </c>
      <c r="B13"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8</v>
      </c>
      <c r="B1" s="2" t="s">
        <v>71</v>
      </c>
      <c r="D1" s="2" t="s">
        <v>1</v>
      </c>
    </row>
    <row r="2" spans="1:6">
      <c r="B2" s="2" t="s">
        <v>2</v>
      </c>
      <c r="C2" s="2" t="s">
        <v>72</v>
      </c>
      <c r="D2" s="2" t="s">
        <v>2</v>
      </c>
      <c r="E2" s="2" t="s">
        <v>72</v>
      </c>
      <c r="F2" s="2" t="s">
        <v>25</v>
      </c>
    </row>
    <row r="3" spans="1:6">
      <c r="A3" s="3" t="s">
        <v>259</v>
      </c>
    </row>
    <row r="4" spans="1:6">
      <c r="A4" s="4" t="s">
        <v>260</v>
      </c>
      <c r="B4" s="7" t="n">
        <v>19772</v>
      </c>
      <c r="C4" s="7" t="n">
        <v>19181</v>
      </c>
      <c r="D4" s="7" t="n">
        <v>50938</v>
      </c>
      <c r="E4" s="7" t="n">
        <v>57568</v>
      </c>
    </row>
    <row r="5" spans="1:6">
      <c r="A5" s="4" t="s">
        <v>37</v>
      </c>
      <c r="B5" s="5" t="n">
        <v>984</v>
      </c>
      <c r="D5" s="5" t="n">
        <v>984</v>
      </c>
      <c r="F5" s="7" t="n">
        <v>7902</v>
      </c>
    </row>
    <row r="6" spans="1:6">
      <c r="A6" s="4" t="s">
        <v>36</v>
      </c>
      <c r="B6" s="5" t="n">
        <v>6292</v>
      </c>
      <c r="D6" s="5" t="n">
        <v>6292</v>
      </c>
      <c r="F6" s="5" t="n">
        <v>4625</v>
      </c>
    </row>
    <row r="7" spans="1:6">
      <c r="A7" s="4" t="s">
        <v>46</v>
      </c>
      <c r="B7" s="7" t="n">
        <v>1852932</v>
      </c>
      <c r="D7" s="5" t="n">
        <v>1852932</v>
      </c>
      <c r="F7" s="5" t="n">
        <v>1715268</v>
      </c>
    </row>
    <row r="8" spans="1:6">
      <c r="A8" s="4" t="s">
        <v>261</v>
      </c>
    </row>
    <row r="9" spans="1:6">
      <c r="A9" s="3" t="s">
        <v>259</v>
      </c>
    </row>
    <row r="10" spans="1:6">
      <c r="A10" s="4" t="s">
        <v>260</v>
      </c>
      <c r="D10" s="7" t="n">
        <v>-800</v>
      </c>
    </row>
    <row r="11" spans="1:6">
      <c r="A11" s="4" t="s">
        <v>262</v>
      </c>
    </row>
    <row r="12" spans="1:6">
      <c r="A12" s="3" t="s">
        <v>259</v>
      </c>
    </row>
    <row r="13" spans="1:6">
      <c r="A13" s="4" t="s">
        <v>37</v>
      </c>
      <c r="F13" s="5" t="n">
        <v>7900</v>
      </c>
    </row>
    <row r="14" spans="1:6">
      <c r="A14" s="4" t="s">
        <v>37</v>
      </c>
      <c r="F14" s="7" t="n">
        <v>-79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3</v>
      </c>
      <c r="B1" s="2" t="s">
        <v>264</v>
      </c>
      <c r="C1" s="2" t="s">
        <v>265</v>
      </c>
      <c r="D1" s="2" t="s">
        <v>266</v>
      </c>
      <c r="E1" s="2" t="s">
        <v>2</v>
      </c>
      <c r="F1" s="2" t="s">
        <v>72</v>
      </c>
      <c r="G1" s="2" t="s">
        <v>2</v>
      </c>
      <c r="H1" s="2" t="s">
        <v>72</v>
      </c>
      <c r="I1" s="2" t="s">
        <v>25</v>
      </c>
    </row>
    <row r="2" spans="1:9">
      <c r="A2" s="3" t="s">
        <v>187</v>
      </c>
    </row>
    <row r="3" spans="1:9">
      <c r="A3" s="4" t="s">
        <v>267</v>
      </c>
      <c r="E3" s="7" t="n">
        <v>137205</v>
      </c>
      <c r="G3" s="7" t="n">
        <v>137205</v>
      </c>
      <c r="I3" s="7" t="n">
        <v>98033</v>
      </c>
    </row>
    <row r="4" spans="1:9">
      <c r="A4" s="3" t="s">
        <v>268</v>
      </c>
    </row>
    <row r="5" spans="1:9">
      <c r="A5" s="4" t="s">
        <v>34</v>
      </c>
      <c r="E5" s="5" t="n">
        <v>615770</v>
      </c>
      <c r="G5" s="5" t="n">
        <v>615770</v>
      </c>
      <c r="I5" s="5" t="n">
        <v>614278</v>
      </c>
    </row>
    <row r="6" spans="1:9">
      <c r="A6" s="3" t="s">
        <v>269</v>
      </c>
    </row>
    <row r="7" spans="1:9">
      <c r="A7" s="4" t="s">
        <v>74</v>
      </c>
      <c r="E7" s="5" t="n">
        <v>408364</v>
      </c>
      <c r="F7" s="7" t="n">
        <v>318247</v>
      </c>
      <c r="G7" s="7" t="n">
        <v>1194372</v>
      </c>
      <c r="H7" s="7" t="n">
        <v>977601</v>
      </c>
    </row>
    <row r="8" spans="1:9">
      <c r="A8" s="4" t="s">
        <v>74</v>
      </c>
      <c r="F8" s="5" t="n">
        <v>377689</v>
      </c>
      <c r="H8" s="5" t="n">
        <v>1155926</v>
      </c>
    </row>
    <row r="9" spans="1:9">
      <c r="A9" s="4" t="s">
        <v>88</v>
      </c>
      <c r="F9" s="7" t="n">
        <v>36540</v>
      </c>
      <c r="H9" s="7" t="n">
        <v>112128</v>
      </c>
    </row>
    <row r="10" spans="1:9">
      <c r="A10" s="4" t="s">
        <v>270</v>
      </c>
      <c r="F10" s="8" t="n">
        <v>0.63</v>
      </c>
      <c r="H10" s="8" t="n">
        <v>1.75</v>
      </c>
    </row>
    <row r="11" spans="1:9">
      <c r="A11" s="4" t="s">
        <v>271</v>
      </c>
      <c r="F11" s="8" t="n">
        <v>0.63</v>
      </c>
      <c r="H11" s="8" t="n">
        <v>1.74</v>
      </c>
    </row>
    <row r="12" spans="1:9">
      <c r="A12" s="4" t="s">
        <v>272</v>
      </c>
    </row>
    <row r="13" spans="1:9">
      <c r="A13" s="3" t="s">
        <v>187</v>
      </c>
    </row>
    <row r="14" spans="1:9">
      <c r="A14" s="4" t="s">
        <v>273</v>
      </c>
      <c r="G14" s="4" t="s">
        <v>274</v>
      </c>
    </row>
    <row r="15" spans="1:9">
      <c r="A15" s="4" t="s">
        <v>275</v>
      </c>
    </row>
    <row r="16" spans="1:9">
      <c r="A16" s="3" t="s">
        <v>187</v>
      </c>
    </row>
    <row r="17" spans="1:9">
      <c r="A17" s="4" t="s">
        <v>273</v>
      </c>
      <c r="G17" s="4" t="s">
        <v>276</v>
      </c>
    </row>
    <row r="18" spans="1:9">
      <c r="A18" s="4" t="s">
        <v>186</v>
      </c>
    </row>
    <row r="19" spans="1:9">
      <c r="A19" s="3" t="s">
        <v>277</v>
      </c>
    </row>
    <row r="20" spans="1:9">
      <c r="A20" s="4" t="s">
        <v>278</v>
      </c>
      <c r="C20" s="7" t="n">
        <v>71972</v>
      </c>
    </row>
    <row r="21" spans="1:9">
      <c r="A21" s="4" t="s">
        <v>279</v>
      </c>
      <c r="C21" s="5" t="n">
        <v>71972</v>
      </c>
    </row>
    <row r="22" spans="1:9">
      <c r="A22" s="3" t="s">
        <v>268</v>
      </c>
    </row>
    <row r="23" spans="1:9">
      <c r="A23" s="4" t="s">
        <v>34</v>
      </c>
      <c r="C23" s="5" t="n">
        <v>12745</v>
      </c>
    </row>
    <row r="24" spans="1:9">
      <c r="A24" s="4" t="s">
        <v>280</v>
      </c>
      <c r="C24" s="5" t="n">
        <v>9298</v>
      </c>
    </row>
    <row r="25" spans="1:9">
      <c r="A25" s="4" t="s">
        <v>281</v>
      </c>
      <c r="C25" s="5" t="n">
        <v>5729</v>
      </c>
    </row>
    <row r="26" spans="1:9">
      <c r="A26" s="4" t="s">
        <v>282</v>
      </c>
      <c r="C26" s="5" t="n">
        <v>-5653</v>
      </c>
    </row>
    <row r="27" spans="1:9">
      <c r="A27" s="4" t="s">
        <v>283</v>
      </c>
      <c r="C27" s="5" t="n">
        <v>-2047</v>
      </c>
    </row>
    <row r="28" spans="1:9">
      <c r="A28" s="4" t="s">
        <v>279</v>
      </c>
      <c r="C28" s="5" t="n">
        <v>71972</v>
      </c>
    </row>
    <row r="29" spans="1:9">
      <c r="A29" s="4" t="s">
        <v>284</v>
      </c>
    </row>
    <row r="30" spans="1:9">
      <c r="A30" s="3" t="s">
        <v>268</v>
      </c>
    </row>
    <row r="31" spans="1:9">
      <c r="A31" s="4" t="s">
        <v>285</v>
      </c>
      <c r="C31" s="5" t="n">
        <v>6400</v>
      </c>
    </row>
    <row r="32" spans="1:9">
      <c r="A32" s="4" t="s">
        <v>286</v>
      </c>
    </row>
    <row r="33" spans="1:9">
      <c r="A33" s="3" t="s">
        <v>268</v>
      </c>
    </row>
    <row r="34" spans="1:9">
      <c r="A34" s="4" t="s">
        <v>287</v>
      </c>
      <c r="C34" s="7" t="n">
        <v>45500</v>
      </c>
    </row>
    <row r="35" spans="1:9">
      <c r="A35" s="4" t="s">
        <v>190</v>
      </c>
    </row>
    <row r="36" spans="1:9">
      <c r="A36" s="3" t="s">
        <v>277</v>
      </c>
    </row>
    <row r="37" spans="1:9">
      <c r="A37" s="4" t="s">
        <v>278</v>
      </c>
      <c r="D37" s="7" t="n">
        <v>366932</v>
      </c>
    </row>
    <row r="38" spans="1:9">
      <c r="A38" s="4" t="s">
        <v>279</v>
      </c>
      <c r="D38" s="5" t="n">
        <v>366932</v>
      </c>
    </row>
    <row r="39" spans="1:9">
      <c r="A39" s="3" t="s">
        <v>268</v>
      </c>
    </row>
    <row r="40" spans="1:9">
      <c r="A40" s="4" t="s">
        <v>34</v>
      </c>
      <c r="D40" s="5" t="n">
        <v>120108</v>
      </c>
    </row>
    <row r="41" spans="1:9">
      <c r="A41" s="4" t="s">
        <v>280</v>
      </c>
      <c r="D41" s="5" t="n">
        <v>62193</v>
      </c>
    </row>
    <row r="42" spans="1:9">
      <c r="A42" s="4" t="s">
        <v>281</v>
      </c>
      <c r="D42" s="5" t="n">
        <v>49571</v>
      </c>
    </row>
    <row r="43" spans="1:9">
      <c r="A43" s="4" t="s">
        <v>47</v>
      </c>
      <c r="D43" s="5" t="n">
        <v>-17502</v>
      </c>
    </row>
    <row r="44" spans="1:9">
      <c r="A44" s="4" t="s">
        <v>283</v>
      </c>
      <c r="D44" s="5" t="n">
        <v>-1888</v>
      </c>
    </row>
    <row r="45" spans="1:9">
      <c r="A45" s="4" t="s">
        <v>279</v>
      </c>
      <c r="D45" s="5" t="n">
        <v>366932</v>
      </c>
    </row>
    <row r="46" spans="1:9">
      <c r="A46" s="3" t="s">
        <v>269</v>
      </c>
    </row>
    <row r="47" spans="1:9">
      <c r="A47" s="4" t="s">
        <v>288</v>
      </c>
      <c r="E47" s="5" t="n">
        <v>70400</v>
      </c>
      <c r="G47" s="7" t="n">
        <v>200900</v>
      </c>
    </row>
    <row r="48" spans="1:9">
      <c r="A48" s="4" t="s">
        <v>289</v>
      </c>
    </row>
    <row r="49" spans="1:9">
      <c r="A49" s="3" t="s">
        <v>187</v>
      </c>
    </row>
    <row r="50" spans="1:9">
      <c r="A50" s="4" t="s">
        <v>290</v>
      </c>
      <c r="E50" s="5" t="n">
        <v>1000</v>
      </c>
      <c r="G50" s="5" t="n">
        <v>1000</v>
      </c>
    </row>
    <row r="51" spans="1:9">
      <c r="A51" s="4" t="s">
        <v>291</v>
      </c>
    </row>
    <row r="52" spans="1:9">
      <c r="A52" s="3" t="s">
        <v>187</v>
      </c>
    </row>
    <row r="53" spans="1:9">
      <c r="A53" s="4" t="s">
        <v>267</v>
      </c>
      <c r="I53" s="5" t="n">
        <v>12600</v>
      </c>
    </row>
    <row r="54" spans="1:9">
      <c r="A54" s="4" t="s">
        <v>292</v>
      </c>
    </row>
    <row r="55" spans="1:9">
      <c r="A55" s="3" t="s">
        <v>187</v>
      </c>
    </row>
    <row r="56" spans="1:9">
      <c r="A56" s="4" t="s">
        <v>293</v>
      </c>
      <c r="E56" s="7" t="n">
        <v>13700</v>
      </c>
      <c r="G56" s="7" t="n">
        <v>13700</v>
      </c>
      <c r="I56" s="7" t="n">
        <v>17500</v>
      </c>
    </row>
    <row r="57" spans="1:9">
      <c r="A57" s="4" t="s">
        <v>294</v>
      </c>
    </row>
    <row r="58" spans="1:9">
      <c r="A58" s="3" t="s">
        <v>268</v>
      </c>
    </row>
    <row r="59" spans="1:9">
      <c r="A59" s="4" t="s">
        <v>285</v>
      </c>
      <c r="D59" s="5" t="n">
        <v>89250</v>
      </c>
    </row>
    <row r="60" spans="1:9">
      <c r="A60" s="4" t="s">
        <v>295</v>
      </c>
    </row>
    <row r="61" spans="1:9">
      <c r="A61" s="3" t="s">
        <v>268</v>
      </c>
    </row>
    <row r="62" spans="1:9">
      <c r="A62" s="4" t="s">
        <v>287</v>
      </c>
      <c r="D62" s="7" t="n">
        <v>65200</v>
      </c>
    </row>
    <row r="63" spans="1:9">
      <c r="A63" s="4" t="s">
        <v>296</v>
      </c>
    </row>
    <row r="64" spans="1:9">
      <c r="A64" s="3" t="s">
        <v>277</v>
      </c>
    </row>
    <row r="65" spans="1:9">
      <c r="A65" s="4" t="s">
        <v>278</v>
      </c>
      <c r="B65" s="7" t="n">
        <v>162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7</v>
      </c>
      <c r="B1" s="2" t="s">
        <v>2</v>
      </c>
      <c r="C1" s="2" t="s">
        <v>25</v>
      </c>
    </row>
    <row r="2" spans="1:3">
      <c r="A2" s="3" t="s">
        <v>29</v>
      </c>
    </row>
    <row r="3" spans="1:3">
      <c r="A3" s="4" t="s">
        <v>298</v>
      </c>
      <c r="B3" s="7" t="n">
        <v>73508</v>
      </c>
      <c r="C3" s="7" t="n">
        <v>60532</v>
      </c>
    </row>
    <row r="4" spans="1:3">
      <c r="A4" s="4" t="s">
        <v>299</v>
      </c>
      <c r="B4" s="5" t="n">
        <v>124676</v>
      </c>
      <c r="C4" s="5" t="n">
        <v>98664</v>
      </c>
    </row>
    <row r="5" spans="1:3">
      <c r="A5" s="4" t="s">
        <v>300</v>
      </c>
      <c r="B5" s="5" t="n">
        <v>289206</v>
      </c>
      <c r="C5" s="5" t="n">
        <v>197394</v>
      </c>
    </row>
    <row r="6" spans="1:3">
      <c r="A6" s="4" t="s">
        <v>279</v>
      </c>
      <c r="B6" s="7" t="n">
        <v>487390</v>
      </c>
      <c r="C6" s="7" t="n">
        <v>3565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08364</v>
      </c>
      <c r="C4" s="7" t="n">
        <v>318247</v>
      </c>
      <c r="D4" s="7" t="n">
        <v>1194372</v>
      </c>
      <c r="E4" s="7" t="n">
        <v>977601</v>
      </c>
    </row>
    <row r="5" spans="1:5">
      <c r="A5" s="4" t="s">
        <v>75</v>
      </c>
      <c r="B5" s="5" t="n">
        <v>285109</v>
      </c>
      <c r="C5" s="5" t="n">
        <v>202821</v>
      </c>
      <c r="D5" s="5" t="n">
        <v>833316</v>
      </c>
      <c r="E5" s="5" t="n">
        <v>636545</v>
      </c>
    </row>
    <row r="6" spans="1:5">
      <c r="A6" s="4" t="s">
        <v>76</v>
      </c>
      <c r="B6" s="5" t="n">
        <v>123255</v>
      </c>
      <c r="C6" s="5" t="n">
        <v>115426</v>
      </c>
      <c r="D6" s="5" t="n">
        <v>361056</v>
      </c>
      <c r="E6" s="5" t="n">
        <v>341056</v>
      </c>
    </row>
    <row r="7" spans="1:5">
      <c r="A7" s="3" t="s">
        <v>77</v>
      </c>
    </row>
    <row r="8" spans="1:5">
      <c r="A8" s="4" t="s">
        <v>78</v>
      </c>
      <c r="B8" s="5" t="n">
        <v>43019</v>
      </c>
      <c r="C8" s="5" t="n">
        <v>42465</v>
      </c>
      <c r="D8" s="5" t="n">
        <v>146244</v>
      </c>
      <c r="E8" s="5" t="n">
        <v>115989</v>
      </c>
    </row>
    <row r="9" spans="1:5">
      <c r="A9" s="4" t="s">
        <v>79</v>
      </c>
      <c r="B9" s="5" t="n">
        <v>4265</v>
      </c>
      <c r="C9" s="5" t="n">
        <v>3269</v>
      </c>
      <c r="D9" s="5" t="n">
        <v>13002</v>
      </c>
      <c r="E9" s="5" t="n">
        <v>10039</v>
      </c>
    </row>
    <row r="10" spans="1:5">
      <c r="A10" s="4" t="s">
        <v>80</v>
      </c>
      <c r="E10" s="5" t="n">
        <v>5405</v>
      </c>
    </row>
    <row r="11" spans="1:5">
      <c r="A11" s="4" t="s">
        <v>81</v>
      </c>
      <c r="B11" s="5" t="n">
        <v>75971</v>
      </c>
      <c r="C11" s="5" t="n">
        <v>69692</v>
      </c>
      <c r="D11" s="5" t="n">
        <v>201810</v>
      </c>
      <c r="E11" s="5" t="n">
        <v>209623</v>
      </c>
    </row>
    <row r="12" spans="1:5">
      <c r="A12" s="3" t="s">
        <v>82</v>
      </c>
    </row>
    <row r="13" spans="1:5">
      <c r="A13" s="4" t="s">
        <v>83</v>
      </c>
      <c r="B13" s="5" t="n">
        <v>23374</v>
      </c>
      <c r="C13" s="5" t="n">
        <v>17974</v>
      </c>
      <c r="D13" s="5" t="n">
        <v>65019</v>
      </c>
      <c r="E13" s="5" t="n">
        <v>55535</v>
      </c>
    </row>
    <row r="14" spans="1:5">
      <c r="A14" s="4" t="s">
        <v>84</v>
      </c>
      <c r="D14" s="5" t="n">
        <v>1163</v>
      </c>
      <c r="E14" s="5" t="n">
        <v>2836</v>
      </c>
    </row>
    <row r="15" spans="1:5">
      <c r="A15" s="4" t="s">
        <v>85</v>
      </c>
      <c r="B15" s="5" t="n">
        <v>95</v>
      </c>
      <c r="C15" s="5" t="n">
        <v>127</v>
      </c>
      <c r="D15" s="5" t="n">
        <v>-2865</v>
      </c>
      <c r="E15" s="5" t="n">
        <v>-2173</v>
      </c>
    </row>
    <row r="16" spans="1:5">
      <c r="A16" s="4" t="s">
        <v>86</v>
      </c>
      <c r="B16" s="5" t="n">
        <v>52502</v>
      </c>
      <c r="C16" s="5" t="n">
        <v>51591</v>
      </c>
      <c r="D16" s="5" t="n">
        <v>138493</v>
      </c>
      <c r="E16" s="5" t="n">
        <v>153425</v>
      </c>
    </row>
    <row r="17" spans="1:5">
      <c r="A17" s="4" t="s">
        <v>87</v>
      </c>
      <c r="B17" s="5" t="n">
        <v>19772</v>
      </c>
      <c r="C17" s="5" t="n">
        <v>19181</v>
      </c>
      <c r="D17" s="5" t="n">
        <v>50938</v>
      </c>
      <c r="E17" s="5" t="n">
        <v>57568</v>
      </c>
    </row>
    <row r="18" spans="1:5">
      <c r="A18" s="4" t="s">
        <v>88</v>
      </c>
      <c r="B18" s="7" t="n">
        <v>32730</v>
      </c>
      <c r="C18" s="7" t="n">
        <v>32410</v>
      </c>
      <c r="D18" s="7" t="n">
        <v>87555</v>
      </c>
      <c r="E18" s="7" t="n">
        <v>95857</v>
      </c>
    </row>
    <row r="19" spans="1:5">
      <c r="A19" s="3" t="s">
        <v>89</v>
      </c>
    </row>
    <row r="20" spans="1:5">
      <c r="A20" s="4" t="s">
        <v>90</v>
      </c>
      <c r="B20" s="5" t="n">
        <v>66496333</v>
      </c>
      <c r="C20" s="5" t="n">
        <v>64757962</v>
      </c>
      <c r="D20" s="5" t="n">
        <v>66484105</v>
      </c>
      <c r="E20" s="5" t="n">
        <v>62134846</v>
      </c>
    </row>
    <row r="21" spans="1:5">
      <c r="A21" s="4" t="s">
        <v>91</v>
      </c>
      <c r="B21" s="5" t="n">
        <v>66643643</v>
      </c>
      <c r="C21" s="5" t="n">
        <v>65038046</v>
      </c>
      <c r="D21" s="5" t="n">
        <v>66713084</v>
      </c>
      <c r="E21" s="5" t="n">
        <v>62337758</v>
      </c>
    </row>
    <row r="22" spans="1:5">
      <c r="A22" s="3" t="s">
        <v>92</v>
      </c>
    </row>
    <row r="23" spans="1:5">
      <c r="A23" s="4" t="s">
        <v>93</v>
      </c>
      <c r="B23" s="8" t="n">
        <v>0.49</v>
      </c>
      <c r="C23" s="8" t="n">
        <v>0.5</v>
      </c>
      <c r="D23" s="8" t="n">
        <v>1.32</v>
      </c>
      <c r="E23" s="8" t="n">
        <v>1.54</v>
      </c>
    </row>
    <row r="24" spans="1:5">
      <c r="A24" s="4" t="s">
        <v>94</v>
      </c>
      <c r="B24" s="9" t="n">
        <v>0.49</v>
      </c>
      <c r="C24" s="9" t="n">
        <v>0.5</v>
      </c>
      <c r="D24" s="9" t="n">
        <v>1.31</v>
      </c>
      <c r="E24" s="9" t="n">
        <v>1.54</v>
      </c>
    </row>
    <row r="25" spans="1:5">
      <c r="A25" s="4" t="s">
        <v>95</v>
      </c>
      <c r="B25" s="10" t="n">
        <v>0.465</v>
      </c>
      <c r="C25" s="10" t="n">
        <v>0.42</v>
      </c>
      <c r="D25" s="10" t="n">
        <v>1.395</v>
      </c>
      <c r="E25" s="10" t="n">
        <v>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4"/>
  </cols>
  <sheetData>
    <row r="1" spans="1:7">
      <c r="A1" s="1" t="s">
        <v>301</v>
      </c>
      <c r="B1" s="2" t="s">
        <v>71</v>
      </c>
      <c r="E1" s="2" t="s">
        <v>1</v>
      </c>
    </row>
    <row r="2" spans="1:7">
      <c r="B2" s="2" t="s">
        <v>2</v>
      </c>
      <c r="C2" s="2" t="s">
        <v>302</v>
      </c>
      <c r="D2" s="2" t="s">
        <v>72</v>
      </c>
      <c r="E2" s="2" t="s">
        <v>2</v>
      </c>
      <c r="F2" s="2" t="s">
        <v>72</v>
      </c>
      <c r="G2" s="2" t="s">
        <v>25</v>
      </c>
    </row>
    <row r="3" spans="1:7">
      <c r="A3" s="3" t="s">
        <v>150</v>
      </c>
    </row>
    <row r="4" spans="1:7">
      <c r="A4" s="4" t="s">
        <v>79</v>
      </c>
      <c r="B4" s="7" t="n">
        <v>4265</v>
      </c>
      <c r="D4" s="7" t="n">
        <v>3269</v>
      </c>
      <c r="E4" s="7" t="n">
        <v>13002</v>
      </c>
      <c r="F4" s="7" t="n">
        <v>10039</v>
      </c>
    </row>
    <row r="5" spans="1:7">
      <c r="A5" s="3" t="s">
        <v>303</v>
      </c>
    </row>
    <row r="6" spans="1:7">
      <c r="A6" s="4" t="s">
        <v>304</v>
      </c>
      <c r="B6" s="5" t="n">
        <v>337090</v>
      </c>
      <c r="E6" s="5" t="n">
        <v>337090</v>
      </c>
      <c r="G6" s="7" t="n">
        <v>339090</v>
      </c>
    </row>
    <row r="7" spans="1:7">
      <c r="A7" s="4" t="s">
        <v>305</v>
      </c>
      <c r="B7" s="5" t="n">
        <v>95363</v>
      </c>
      <c r="E7" s="5" t="n">
        <v>95363</v>
      </c>
      <c r="G7" s="5" t="n">
        <v>83409</v>
      </c>
    </row>
    <row r="8" spans="1:7">
      <c r="A8" s="4" t="s">
        <v>306</v>
      </c>
      <c r="B8" s="5" t="n">
        <v>241727</v>
      </c>
      <c r="E8" s="5" t="n">
        <v>241727</v>
      </c>
      <c r="G8" s="5" t="n">
        <v>255681</v>
      </c>
    </row>
    <row r="9" spans="1:7">
      <c r="A9" s="3" t="s">
        <v>307</v>
      </c>
    </row>
    <row r="10" spans="1:7">
      <c r="A10" s="4" t="s">
        <v>34</v>
      </c>
      <c r="B10" s="5" t="n">
        <v>615770</v>
      </c>
      <c r="E10" s="5" t="n">
        <v>615770</v>
      </c>
      <c r="G10" s="5" t="n">
        <v>614278</v>
      </c>
    </row>
    <row r="11" spans="1:7">
      <c r="A11" s="4" t="s">
        <v>109</v>
      </c>
      <c r="E11" s="5" t="n">
        <v>1608</v>
      </c>
    </row>
    <row r="12" spans="1:7">
      <c r="A12" s="3" t="s">
        <v>308</v>
      </c>
    </row>
    <row r="13" spans="1:7">
      <c r="A13" s="4" t="s">
        <v>309</v>
      </c>
      <c r="B13" s="5" t="n">
        <v>4300</v>
      </c>
      <c r="E13" s="5" t="n">
        <v>4300</v>
      </c>
    </row>
    <row r="14" spans="1:7">
      <c r="A14" s="5" t="n">
        <v>2018</v>
      </c>
      <c r="B14" s="5" t="n">
        <v>17100</v>
      </c>
      <c r="E14" s="5" t="n">
        <v>17100</v>
      </c>
    </row>
    <row r="15" spans="1:7">
      <c r="A15" s="5" t="n">
        <v>2019</v>
      </c>
      <c r="B15" s="5" t="n">
        <v>17100</v>
      </c>
      <c r="E15" s="5" t="n">
        <v>17100</v>
      </c>
    </row>
    <row r="16" spans="1:7">
      <c r="A16" s="5" t="n">
        <v>2020</v>
      </c>
      <c r="B16" s="5" t="n">
        <v>17100</v>
      </c>
      <c r="E16" s="5" t="n">
        <v>17100</v>
      </c>
    </row>
    <row r="17" spans="1:7">
      <c r="A17" s="5" t="n">
        <v>2021</v>
      </c>
      <c r="B17" s="5" t="n">
        <v>17100</v>
      </c>
      <c r="E17" s="5" t="n">
        <v>17100</v>
      </c>
    </row>
    <row r="18" spans="1:7">
      <c r="A18" s="5" t="n">
        <v>2022</v>
      </c>
      <c r="B18" s="5" t="n">
        <v>17100</v>
      </c>
      <c r="E18" s="5" t="n">
        <v>17100</v>
      </c>
    </row>
    <row r="19" spans="1:7">
      <c r="A19" s="3" t="s">
        <v>147</v>
      </c>
    </row>
    <row r="20" spans="1:7">
      <c r="A20" s="4" t="s">
        <v>80</v>
      </c>
      <c r="F20" s="5" t="n">
        <v>5405</v>
      </c>
    </row>
    <row r="21" spans="1:7">
      <c r="A21" s="4" t="s">
        <v>310</v>
      </c>
      <c r="F21" s="7" t="n">
        <v>791</v>
      </c>
    </row>
    <row r="22" spans="1:7">
      <c r="A22" s="4" t="s">
        <v>311</v>
      </c>
    </row>
    <row r="23" spans="1:7">
      <c r="A23" s="3" t="s">
        <v>307</v>
      </c>
    </row>
    <row r="24" spans="1:7">
      <c r="A24" s="4" t="s">
        <v>109</v>
      </c>
      <c r="C24" s="7" t="n">
        <v>1600</v>
      </c>
    </row>
    <row r="25" spans="1:7">
      <c r="A25" s="4" t="s">
        <v>312</v>
      </c>
    </row>
    <row r="26" spans="1:7">
      <c r="A26" s="3" t="s">
        <v>307</v>
      </c>
    </row>
    <row r="27" spans="1:7">
      <c r="A27" s="4" t="s">
        <v>313</v>
      </c>
      <c r="B27" s="5" t="n">
        <v>1373801</v>
      </c>
      <c r="E27" s="5" t="n">
        <v>1373801</v>
      </c>
      <c r="G27" s="5" t="n">
        <v>1373801</v>
      </c>
    </row>
    <row r="28" spans="1:7">
      <c r="A28" s="4" t="s">
        <v>312</v>
      </c>
    </row>
    <row r="29" spans="1:7">
      <c r="A29" s="3" t="s">
        <v>303</v>
      </c>
    </row>
    <row r="30" spans="1:7">
      <c r="A30" s="4" t="s">
        <v>304</v>
      </c>
      <c r="B30" s="5" t="n">
        <v>6800</v>
      </c>
      <c r="E30" s="5" t="n">
        <v>6800</v>
      </c>
      <c r="G30" s="5" t="n">
        <v>6800</v>
      </c>
    </row>
    <row r="31" spans="1:7">
      <c r="A31" s="4" t="s">
        <v>305</v>
      </c>
      <c r="B31" s="5" t="n">
        <v>2002</v>
      </c>
      <c r="E31" s="5" t="n">
        <v>2002</v>
      </c>
      <c r="G31" s="5" t="n">
        <v>1662</v>
      </c>
    </row>
    <row r="32" spans="1:7">
      <c r="A32" s="4" t="s">
        <v>306</v>
      </c>
      <c r="B32" s="5" t="n">
        <v>4798</v>
      </c>
      <c r="E32" s="5" t="n">
        <v>4798</v>
      </c>
      <c r="G32" s="5" t="n">
        <v>5138</v>
      </c>
    </row>
    <row r="33" spans="1:7">
      <c r="A33" s="4" t="s">
        <v>314</v>
      </c>
    </row>
    <row r="34" spans="1:7">
      <c r="A34" s="3" t="s">
        <v>303</v>
      </c>
    </row>
    <row r="35" spans="1:7">
      <c r="A35" s="4" t="s">
        <v>304</v>
      </c>
      <c r="B35" s="5" t="n">
        <v>330290</v>
      </c>
      <c r="E35" s="5" t="n">
        <v>330290</v>
      </c>
      <c r="G35" s="5" t="n">
        <v>330290</v>
      </c>
    </row>
    <row r="36" spans="1:7">
      <c r="A36" s="4" t="s">
        <v>305</v>
      </c>
      <c r="B36" s="5" t="n">
        <v>93361</v>
      </c>
      <c r="E36" s="5" t="n">
        <v>93361</v>
      </c>
      <c r="G36" s="5" t="n">
        <v>80847</v>
      </c>
    </row>
    <row r="37" spans="1:7">
      <c r="A37" s="4" t="s">
        <v>306</v>
      </c>
      <c r="B37" s="7" t="n">
        <v>236929</v>
      </c>
      <c r="E37" s="7" t="n">
        <v>236929</v>
      </c>
      <c r="G37" s="5" t="n">
        <v>249443</v>
      </c>
    </row>
    <row r="38" spans="1:7">
      <c r="A38" s="4" t="s">
        <v>315</v>
      </c>
    </row>
    <row r="39" spans="1:7">
      <c r="A39" s="3" t="s">
        <v>303</v>
      </c>
    </row>
    <row r="40" spans="1:7">
      <c r="A40" s="4" t="s">
        <v>304</v>
      </c>
      <c r="G40" s="5" t="n">
        <v>2000</v>
      </c>
    </row>
    <row r="41" spans="1:7">
      <c r="A41" s="4" t="s">
        <v>305</v>
      </c>
      <c r="G41" s="5" t="n">
        <v>900</v>
      </c>
    </row>
    <row r="42" spans="1:7">
      <c r="A42" s="4" t="s">
        <v>306</v>
      </c>
      <c r="G42" s="7" t="n">
        <v>11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5"/>
    <col customWidth="1" max="8" min="8" width="21"/>
    <col customWidth="1" max="9" min="9" width="21"/>
    <col customWidth="1" max="10" min="10" width="21"/>
  </cols>
  <sheetData>
    <row r="1" spans="1:10">
      <c r="A1" s="1" t="s">
        <v>316</v>
      </c>
      <c r="B1" s="2" t="s">
        <v>317</v>
      </c>
      <c r="C1" s="2" t="s">
        <v>318</v>
      </c>
      <c r="D1" s="2" t="s">
        <v>319</v>
      </c>
      <c r="E1" s="2" t="s">
        <v>320</v>
      </c>
      <c r="F1" s="2" t="s">
        <v>321</v>
      </c>
      <c r="G1" s="2" t="s">
        <v>322</v>
      </c>
      <c r="H1" s="2" t="s">
        <v>323</v>
      </c>
      <c r="I1" s="2" t="s">
        <v>324</v>
      </c>
      <c r="J1" s="2" t="s">
        <v>325</v>
      </c>
    </row>
    <row r="2" spans="1:10">
      <c r="A2" s="3" t="s">
        <v>326</v>
      </c>
    </row>
    <row r="3" spans="1:10">
      <c r="A3" s="4" t="s">
        <v>279</v>
      </c>
      <c r="G3" s="7" t="n">
        <v>1880110</v>
      </c>
    </row>
    <row r="4" spans="1:10">
      <c r="A4" s="4" t="s">
        <v>327</v>
      </c>
      <c r="G4" s="5" t="n">
        <v>-24790</v>
      </c>
      <c r="I4" s="7" t="n">
        <v>-20986</v>
      </c>
    </row>
    <row r="5" spans="1:10">
      <c r="A5" s="4" t="s">
        <v>328</v>
      </c>
      <c r="G5" s="5" t="n">
        <v>-2388</v>
      </c>
      <c r="I5" s="5" t="n">
        <v>-2981</v>
      </c>
    </row>
    <row r="6" spans="1:10">
      <c r="A6" s="4" t="s">
        <v>329</v>
      </c>
      <c r="G6" s="5" t="n">
        <v>1852932</v>
      </c>
      <c r="I6" s="5" t="n">
        <v>1725783</v>
      </c>
    </row>
    <row r="7" spans="1:10">
      <c r="A7" s="4" t="s">
        <v>42</v>
      </c>
      <c r="I7" s="5" t="n">
        <v>-10515</v>
      </c>
    </row>
    <row r="8" spans="1:10">
      <c r="A8" s="4" t="s">
        <v>46</v>
      </c>
      <c r="G8" s="5" t="n">
        <v>1852932</v>
      </c>
      <c r="I8" s="5" t="n">
        <v>1715268</v>
      </c>
    </row>
    <row r="9" spans="1:10">
      <c r="A9" s="3" t="s">
        <v>330</v>
      </c>
    </row>
    <row r="10" spans="1:10">
      <c r="A10" s="5" t="n">
        <v>2019</v>
      </c>
      <c r="G10" s="5" t="n">
        <v>40000</v>
      </c>
    </row>
    <row r="11" spans="1:10">
      <c r="A11" s="5" t="n">
        <v>2021</v>
      </c>
      <c r="G11" s="5" t="n">
        <v>700000</v>
      </c>
    </row>
    <row r="12" spans="1:10">
      <c r="A12" s="4" t="s">
        <v>331</v>
      </c>
      <c r="G12" s="5" t="n">
        <v>1140110</v>
      </c>
    </row>
    <row r="13" spans="1:10">
      <c r="A13" s="3" t="s">
        <v>332</v>
      </c>
    </row>
    <row r="14" spans="1:10">
      <c r="A14" s="4" t="s">
        <v>124</v>
      </c>
      <c r="G14" s="5" t="n">
        <v>500000</v>
      </c>
    </row>
    <row r="15" spans="1:10">
      <c r="A15" s="3" t="s">
        <v>333</v>
      </c>
    </row>
    <row r="16" spans="1:10">
      <c r="A16" s="4" t="s">
        <v>334</v>
      </c>
      <c r="G16" s="5" t="n">
        <v>23900</v>
      </c>
      <c r="I16" s="5" t="n">
        <v>5000</v>
      </c>
    </row>
    <row r="17" spans="1:10">
      <c r="A17" s="4" t="s">
        <v>335</v>
      </c>
      <c r="F17" s="7" t="n">
        <v>2200</v>
      </c>
    </row>
    <row r="18" spans="1:10">
      <c r="A18" s="4" t="s">
        <v>336</v>
      </c>
      <c r="F18" s="5" t="n">
        <v>600</v>
      </c>
    </row>
    <row r="19" spans="1:10">
      <c r="A19" s="4" t="s">
        <v>337</v>
      </c>
      <c r="G19" s="5" t="n">
        <v>233640</v>
      </c>
      <c r="H19" s="7" t="n">
        <v>150000</v>
      </c>
    </row>
    <row r="20" spans="1:10">
      <c r="A20" s="4" t="s">
        <v>338</v>
      </c>
    </row>
    <row r="21" spans="1:10">
      <c r="A21" s="3" t="s">
        <v>326</v>
      </c>
    </row>
    <row r="22" spans="1:10">
      <c r="A22" s="4" t="s">
        <v>279</v>
      </c>
      <c r="G22" s="5" t="n">
        <v>40000</v>
      </c>
      <c r="I22" s="5" t="n">
        <v>176000</v>
      </c>
    </row>
    <row r="23" spans="1:10">
      <c r="A23" s="3" t="s">
        <v>332</v>
      </c>
    </row>
    <row r="24" spans="1:10">
      <c r="A24" s="4" t="s">
        <v>339</v>
      </c>
      <c r="G24" s="5" t="n">
        <v>2000</v>
      </c>
    </row>
    <row r="25" spans="1:10">
      <c r="A25" s="4" t="s">
        <v>340</v>
      </c>
      <c r="G25" s="7" t="n">
        <v>458000</v>
      </c>
    </row>
    <row r="26" spans="1:10">
      <c r="A26" s="4" t="s">
        <v>341</v>
      </c>
      <c r="G26" s="4" t="s">
        <v>342</v>
      </c>
    </row>
    <row r="27" spans="1:10">
      <c r="A27" s="4" t="s">
        <v>343</v>
      </c>
      <c r="G27" s="4" t="s">
        <v>344</v>
      </c>
    </row>
    <row r="28" spans="1:10">
      <c r="A28" s="4" t="s">
        <v>345</v>
      </c>
      <c r="G28" s="5" t="n">
        <v>4</v>
      </c>
    </row>
    <row r="29" spans="1:10">
      <c r="A29" s="4" t="s">
        <v>346</v>
      </c>
      <c r="G29" s="5" t="n">
        <v>4</v>
      </c>
    </row>
    <row r="30" spans="1:10">
      <c r="A30" s="4" t="s">
        <v>347</v>
      </c>
    </row>
    <row r="31" spans="1:10">
      <c r="A31" s="3" t="s">
        <v>332</v>
      </c>
    </row>
    <row r="32" spans="1:10">
      <c r="A32" s="4" t="s">
        <v>348</v>
      </c>
      <c r="G32" s="9" t="n">
        <v>1.75</v>
      </c>
    </row>
    <row r="33" spans="1:10">
      <c r="A33" s="4" t="s">
        <v>349</v>
      </c>
    </row>
    <row r="34" spans="1:10">
      <c r="A34" s="3" t="s">
        <v>332</v>
      </c>
    </row>
    <row r="35" spans="1:10">
      <c r="A35" s="4" t="s">
        <v>350</v>
      </c>
      <c r="G35" s="9" t="n">
        <v>6.5</v>
      </c>
    </row>
    <row r="36" spans="1:10">
      <c r="A36" s="4" t="s">
        <v>351</v>
      </c>
    </row>
    <row r="37" spans="1:10">
      <c r="A37" s="3" t="s">
        <v>333</v>
      </c>
    </row>
    <row r="38" spans="1:10">
      <c r="A38" s="4" t="s">
        <v>352</v>
      </c>
      <c r="G38" s="4" t="s">
        <v>342</v>
      </c>
    </row>
    <row r="39" spans="1:10">
      <c r="A39" s="4" t="s">
        <v>353</v>
      </c>
    </row>
    <row r="40" spans="1:10">
      <c r="A40" s="3" t="s">
        <v>333</v>
      </c>
    </row>
    <row r="41" spans="1:10">
      <c r="A41" s="4" t="s">
        <v>352</v>
      </c>
      <c r="G41" s="4" t="s">
        <v>354</v>
      </c>
    </row>
    <row r="42" spans="1:10">
      <c r="A42" s="4" t="s">
        <v>355</v>
      </c>
    </row>
    <row r="43" spans="1:10">
      <c r="A43" s="3" t="s">
        <v>333</v>
      </c>
    </row>
    <row r="44" spans="1:10">
      <c r="A44" s="4" t="s">
        <v>352</v>
      </c>
      <c r="G44" s="4" t="s">
        <v>356</v>
      </c>
    </row>
    <row r="45" spans="1:10">
      <c r="A45" s="4" t="s">
        <v>357</v>
      </c>
    </row>
    <row r="46" spans="1:10">
      <c r="A46" s="3" t="s">
        <v>333</v>
      </c>
    </row>
    <row r="47" spans="1:10">
      <c r="A47" s="4" t="s">
        <v>352</v>
      </c>
      <c r="G47" s="4" t="s">
        <v>358</v>
      </c>
    </row>
    <row r="48" spans="1:10">
      <c r="A48" s="4" t="s">
        <v>359</v>
      </c>
    </row>
    <row r="49" spans="1:10">
      <c r="A49" s="3" t="s">
        <v>332</v>
      </c>
    </row>
    <row r="50" spans="1:10">
      <c r="A50" s="4" t="s">
        <v>360</v>
      </c>
      <c r="G50" s="7" t="n">
        <v>50000</v>
      </c>
    </row>
    <row r="51" spans="1:10">
      <c r="A51" s="4" t="s">
        <v>361</v>
      </c>
      <c r="G51" s="4" t="s">
        <v>362</v>
      </c>
    </row>
    <row r="52" spans="1:10">
      <c r="A52" s="4" t="s">
        <v>363</v>
      </c>
    </row>
    <row r="53" spans="1:10">
      <c r="A53" s="3" t="s">
        <v>332</v>
      </c>
    </row>
    <row r="54" spans="1:10">
      <c r="A54" s="4" t="s">
        <v>364</v>
      </c>
      <c r="G54" s="5" t="n">
        <v>4</v>
      </c>
    </row>
    <row r="55" spans="1:10">
      <c r="A55" s="4" t="s">
        <v>365</v>
      </c>
    </row>
    <row r="56" spans="1:10">
      <c r="A56" s="3" t="s">
        <v>326</v>
      </c>
    </row>
    <row r="57" spans="1:10">
      <c r="A57" s="4" t="s">
        <v>279</v>
      </c>
      <c r="G57" s="7" t="n">
        <v>700000</v>
      </c>
      <c r="I57" s="7" t="n">
        <v>700000</v>
      </c>
    </row>
    <row r="58" spans="1:10">
      <c r="A58" s="4" t="s">
        <v>366</v>
      </c>
      <c r="G58" s="4" t="s">
        <v>367</v>
      </c>
      <c r="I58" s="4" t="s">
        <v>367</v>
      </c>
      <c r="J58" s="4" t="s">
        <v>367</v>
      </c>
    </row>
    <row r="59" spans="1:10">
      <c r="A59" s="3" t="s">
        <v>332</v>
      </c>
    </row>
    <row r="60" spans="1:10">
      <c r="A60" s="4" t="s">
        <v>368</v>
      </c>
      <c r="J60" s="7" t="n">
        <v>700000</v>
      </c>
    </row>
    <row r="61" spans="1:10">
      <c r="A61" s="3" t="s">
        <v>333</v>
      </c>
    </row>
    <row r="62" spans="1:10">
      <c r="A62" s="4" t="s">
        <v>369</v>
      </c>
      <c r="J62" s="4" t="s">
        <v>370</v>
      </c>
    </row>
    <row r="63" spans="1:10">
      <c r="A63" s="4" t="s">
        <v>371</v>
      </c>
    </row>
    <row r="64" spans="1:10">
      <c r="A64" s="3" t="s">
        <v>333</v>
      </c>
    </row>
    <row r="65" spans="1:10">
      <c r="A65" s="4" t="s">
        <v>372</v>
      </c>
      <c r="G65" s="4" t="s">
        <v>373</v>
      </c>
    </row>
    <row r="66" spans="1:10">
      <c r="A66" s="4" t="s">
        <v>374</v>
      </c>
    </row>
    <row r="67" spans="1:10">
      <c r="A67" s="3" t="s">
        <v>333</v>
      </c>
    </row>
    <row r="68" spans="1:10">
      <c r="A68" s="4" t="s">
        <v>372</v>
      </c>
      <c r="G68" s="4" t="s">
        <v>370</v>
      </c>
    </row>
    <row r="69" spans="1:10">
      <c r="A69" s="4" t="s">
        <v>375</v>
      </c>
    </row>
    <row r="70" spans="1:10">
      <c r="A70" s="3" t="s">
        <v>326</v>
      </c>
    </row>
    <row r="71" spans="1:10">
      <c r="A71" s="4" t="s">
        <v>279</v>
      </c>
      <c r="B71" s="7" t="n">
        <v>500000</v>
      </c>
      <c r="G71" s="7" t="n">
        <v>500000</v>
      </c>
    </row>
    <row r="72" spans="1:10">
      <c r="A72" s="4" t="s">
        <v>366</v>
      </c>
      <c r="B72" s="4" t="s">
        <v>376</v>
      </c>
      <c r="G72" s="4" t="s">
        <v>376</v>
      </c>
    </row>
    <row r="73" spans="1:10">
      <c r="A73" s="3" t="s">
        <v>332</v>
      </c>
    </row>
    <row r="74" spans="1:10">
      <c r="A74" s="4" t="s">
        <v>368</v>
      </c>
      <c r="B74" s="7" t="n">
        <v>500000</v>
      </c>
    </row>
    <row r="75" spans="1:10">
      <c r="A75" s="3" t="s">
        <v>333</v>
      </c>
    </row>
    <row r="76" spans="1:10">
      <c r="A76" s="4" t="s">
        <v>372</v>
      </c>
      <c r="B76" s="4" t="s">
        <v>370</v>
      </c>
    </row>
    <row r="77" spans="1:10">
      <c r="A77" s="4" t="s">
        <v>377</v>
      </c>
      <c r="G77" s="7" t="n">
        <v>7400</v>
      </c>
    </row>
    <row r="78" spans="1:10">
      <c r="A78" s="4" t="s">
        <v>378</v>
      </c>
    </row>
    <row r="79" spans="1:10">
      <c r="A79" s="3" t="s">
        <v>333</v>
      </c>
    </row>
    <row r="80" spans="1:10">
      <c r="A80" s="4" t="s">
        <v>372</v>
      </c>
      <c r="G80" s="4" t="s">
        <v>379</v>
      </c>
    </row>
    <row r="81" spans="1:10">
      <c r="A81" s="4" t="s">
        <v>380</v>
      </c>
    </row>
    <row r="82" spans="1:10">
      <c r="A82" s="3" t="s">
        <v>333</v>
      </c>
    </row>
    <row r="83" spans="1:10">
      <c r="A83" s="4" t="s">
        <v>372</v>
      </c>
      <c r="G83" s="4" t="s">
        <v>370</v>
      </c>
    </row>
    <row r="84" spans="1:10">
      <c r="A84" s="4" t="s">
        <v>381</v>
      </c>
    </row>
    <row r="85" spans="1:10">
      <c r="A85" s="3" t="s">
        <v>333</v>
      </c>
    </row>
    <row r="86" spans="1:10">
      <c r="A86" s="4" t="s">
        <v>335</v>
      </c>
      <c r="D86" s="7" t="n">
        <v>900</v>
      </c>
    </row>
    <row r="87" spans="1:10">
      <c r="A87" s="4" t="s">
        <v>336</v>
      </c>
      <c r="D87" s="7" t="n">
        <v>200</v>
      </c>
    </row>
    <row r="88" spans="1:10">
      <c r="A88" s="4" t="s">
        <v>337</v>
      </c>
      <c r="F88" s="5" t="n">
        <v>40100</v>
      </c>
    </row>
    <row r="89" spans="1:10">
      <c r="A89" s="4" t="s">
        <v>382</v>
      </c>
    </row>
    <row r="90" spans="1:10">
      <c r="A90" s="3" t="s">
        <v>326</v>
      </c>
    </row>
    <row r="91" spans="1:10">
      <c r="A91" s="4" t="s">
        <v>279</v>
      </c>
      <c r="I91" s="7" t="n">
        <v>233640</v>
      </c>
    </row>
    <row r="92" spans="1:10">
      <c r="A92" s="4" t="s">
        <v>383</v>
      </c>
    </row>
    <row r="93" spans="1:10">
      <c r="A93" s="3" t="s">
        <v>326</v>
      </c>
    </row>
    <row r="94" spans="1:10">
      <c r="A94" s="4" t="s">
        <v>279</v>
      </c>
      <c r="G94" s="7" t="n">
        <v>640110</v>
      </c>
      <c r="I94" s="7" t="n">
        <v>640110</v>
      </c>
    </row>
    <row r="95" spans="1:10">
      <c r="A95" s="3" t="s">
        <v>332</v>
      </c>
    </row>
    <row r="96" spans="1:10">
      <c r="A96" s="4" t="s">
        <v>343</v>
      </c>
      <c r="G96" s="4" t="s">
        <v>384</v>
      </c>
    </row>
    <row r="97" spans="1:10">
      <c r="A97" s="3" t="s">
        <v>333</v>
      </c>
    </row>
    <row r="98" spans="1:10">
      <c r="A98" s="4" t="s">
        <v>385</v>
      </c>
      <c r="G98" s="7" t="n">
        <v>1200</v>
      </c>
    </row>
    <row r="99" spans="1:10">
      <c r="A99" s="4" t="s">
        <v>337</v>
      </c>
      <c r="F99" s="7" t="n">
        <v>109900</v>
      </c>
    </row>
    <row r="100" spans="1:10">
      <c r="A100" s="4" t="s">
        <v>386</v>
      </c>
      <c r="E100" s="7" t="n">
        <v>100</v>
      </c>
    </row>
    <row r="101" spans="1:10">
      <c r="A101" s="4" t="s">
        <v>387</v>
      </c>
    </row>
    <row r="102" spans="1:10">
      <c r="A102" s="3" t="s">
        <v>333</v>
      </c>
    </row>
    <row r="103" spans="1:10">
      <c r="A103" s="4" t="s">
        <v>352</v>
      </c>
      <c r="G103" s="4" t="s">
        <v>388</v>
      </c>
    </row>
    <row r="104" spans="1:10">
      <c r="A104" s="4" t="s">
        <v>389</v>
      </c>
    </row>
    <row r="105" spans="1:10">
      <c r="A105" s="3" t="s">
        <v>333</v>
      </c>
    </row>
    <row r="106" spans="1:10">
      <c r="A106" s="4" t="s">
        <v>390</v>
      </c>
      <c r="C106" s="4" t="s">
        <v>391</v>
      </c>
    </row>
    <row r="107" spans="1:10">
      <c r="A107" s="4" t="s">
        <v>352</v>
      </c>
      <c r="G107" s="4" t="s">
        <v>3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93</v>
      </c>
      <c r="B1" s="2" t="s">
        <v>71</v>
      </c>
      <c r="D1" s="2" t="s">
        <v>1</v>
      </c>
    </row>
    <row r="2" spans="1:8">
      <c r="B2" s="2" t="s">
        <v>2</v>
      </c>
      <c r="C2" s="2" t="s">
        <v>72</v>
      </c>
      <c r="D2" s="2" t="s">
        <v>2</v>
      </c>
      <c r="E2" s="2" t="s">
        <v>72</v>
      </c>
      <c r="F2" s="2" t="s">
        <v>394</v>
      </c>
      <c r="G2" s="2" t="s">
        <v>25</v>
      </c>
      <c r="H2" s="2" t="s">
        <v>395</v>
      </c>
    </row>
    <row r="3" spans="1:8">
      <c r="A3" s="3" t="s">
        <v>396</v>
      </c>
    </row>
    <row r="4" spans="1:8">
      <c r="A4" s="4" t="s">
        <v>397</v>
      </c>
      <c r="B4" s="7" t="n">
        <v>0</v>
      </c>
      <c r="C4" s="7" t="n">
        <v>0</v>
      </c>
      <c r="D4" s="7" t="n">
        <v>0</v>
      </c>
      <c r="E4" s="7" t="n">
        <v>0</v>
      </c>
    </row>
    <row r="5" spans="1:8">
      <c r="A5" s="4" t="s">
        <v>365</v>
      </c>
    </row>
    <row r="6" spans="1:8">
      <c r="A6" s="3" t="s">
        <v>398</v>
      </c>
    </row>
    <row r="7" spans="1:8">
      <c r="A7" s="4" t="s">
        <v>399</v>
      </c>
      <c r="H7" s="7" t="n">
        <v>700000</v>
      </c>
    </row>
    <row r="8" spans="1:8">
      <c r="A8" s="4" t="s">
        <v>366</v>
      </c>
      <c r="B8" s="4" t="s">
        <v>367</v>
      </c>
      <c r="D8" s="4" t="s">
        <v>367</v>
      </c>
      <c r="G8" s="4" t="s">
        <v>367</v>
      </c>
      <c r="H8" s="4" t="s">
        <v>367</v>
      </c>
    </row>
    <row r="9" spans="1:8">
      <c r="A9" s="4" t="s">
        <v>375</v>
      </c>
    </row>
    <row r="10" spans="1:8">
      <c r="A10" s="3" t="s">
        <v>398</v>
      </c>
    </row>
    <row r="11" spans="1:8">
      <c r="A11" s="4" t="s">
        <v>399</v>
      </c>
      <c r="F11" s="7" t="n">
        <v>500000</v>
      </c>
    </row>
    <row r="12" spans="1:8">
      <c r="A12" s="4" t="s">
        <v>366</v>
      </c>
      <c r="B12" s="4" t="s">
        <v>376</v>
      </c>
      <c r="D12" s="4" t="s">
        <v>376</v>
      </c>
      <c r="F12" s="4" t="s">
        <v>376</v>
      </c>
    </row>
    <row r="13" spans="1:8">
      <c r="A13" s="4" t="s">
        <v>400</v>
      </c>
    </row>
    <row r="14" spans="1:8">
      <c r="A14" s="3" t="s">
        <v>398</v>
      </c>
    </row>
    <row r="15" spans="1:8">
      <c r="A15" s="4" t="s">
        <v>401</v>
      </c>
      <c r="B15" s="7" t="n">
        <v>40000</v>
      </c>
      <c r="D15" s="7" t="n">
        <v>40000</v>
      </c>
      <c r="G15" s="7" t="n">
        <v>176000</v>
      </c>
    </row>
    <row r="16" spans="1:8">
      <c r="A16" s="4" t="s">
        <v>402</v>
      </c>
    </row>
    <row r="17" spans="1:8">
      <c r="A17" s="3" t="s">
        <v>398</v>
      </c>
    </row>
    <row r="18" spans="1:8">
      <c r="A18" s="4" t="s">
        <v>401</v>
      </c>
      <c r="G18" s="5" t="n">
        <v>233378</v>
      </c>
    </row>
    <row r="19" spans="1:8">
      <c r="A19" s="4" t="s">
        <v>403</v>
      </c>
    </row>
    <row r="20" spans="1:8">
      <c r="A20" s="3" t="s">
        <v>398</v>
      </c>
    </row>
    <row r="21" spans="1:8">
      <c r="A21" s="4" t="s">
        <v>401</v>
      </c>
      <c r="B21" s="5" t="n">
        <v>637722</v>
      </c>
      <c r="D21" s="5" t="n">
        <v>637722</v>
      </c>
      <c r="G21" s="5" t="n">
        <v>637391</v>
      </c>
    </row>
    <row r="22" spans="1:8">
      <c r="A22" s="4" t="s">
        <v>404</v>
      </c>
    </row>
    <row r="23" spans="1:8">
      <c r="A23" s="3" t="s">
        <v>398</v>
      </c>
    </row>
    <row r="24" spans="1:8">
      <c r="A24" s="4" t="s">
        <v>401</v>
      </c>
      <c r="B24" s="5" t="n">
        <v>700000</v>
      </c>
      <c r="D24" s="5" t="n">
        <v>700000</v>
      </c>
      <c r="G24" s="5" t="n">
        <v>700000</v>
      </c>
    </row>
    <row r="25" spans="1:8">
      <c r="A25" s="4" t="s">
        <v>405</v>
      </c>
    </row>
    <row r="26" spans="1:8">
      <c r="A26" s="3" t="s">
        <v>398</v>
      </c>
    </row>
    <row r="27" spans="1:8">
      <c r="A27" s="4" t="s">
        <v>401</v>
      </c>
      <c r="B27" s="5" t="n">
        <v>500000</v>
      </c>
      <c r="D27" s="5" t="n">
        <v>500000</v>
      </c>
    </row>
    <row r="28" spans="1:8">
      <c r="A28" s="4" t="s">
        <v>406</v>
      </c>
    </row>
    <row r="29" spans="1:8">
      <c r="A29" s="3" t="s">
        <v>398</v>
      </c>
    </row>
    <row r="30" spans="1:8">
      <c r="A30" s="4" t="s">
        <v>399</v>
      </c>
      <c r="G30" s="5" t="n">
        <v>233600</v>
      </c>
    </row>
    <row r="31" spans="1:8">
      <c r="A31" s="4" t="s">
        <v>407</v>
      </c>
    </row>
    <row r="32" spans="1:8">
      <c r="A32" s="3" t="s">
        <v>398</v>
      </c>
    </row>
    <row r="33" spans="1:8">
      <c r="A33" s="4" t="s">
        <v>399</v>
      </c>
      <c r="B33" s="5" t="n">
        <v>640100</v>
      </c>
      <c r="D33" s="5" t="n">
        <v>640100</v>
      </c>
    </row>
    <row r="34" spans="1:8">
      <c r="A34" s="4" t="s">
        <v>408</v>
      </c>
    </row>
    <row r="35" spans="1:8">
      <c r="A35" s="3" t="s">
        <v>398</v>
      </c>
    </row>
    <row r="36" spans="1:8">
      <c r="A36" s="4" t="s">
        <v>401</v>
      </c>
      <c r="B36" s="5" t="n">
        <v>40000</v>
      </c>
      <c r="D36" s="5" t="n">
        <v>40000</v>
      </c>
      <c r="G36" s="5" t="n">
        <v>176000</v>
      </c>
    </row>
    <row r="37" spans="1:8">
      <c r="A37" s="4" t="s">
        <v>409</v>
      </c>
    </row>
    <row r="38" spans="1:8">
      <c r="A38" s="3" t="s">
        <v>398</v>
      </c>
    </row>
    <row r="39" spans="1:8">
      <c r="A39" s="4" t="s">
        <v>401</v>
      </c>
      <c r="G39" s="5" t="n">
        <v>232795</v>
      </c>
    </row>
    <row r="40" spans="1:8">
      <c r="A40" s="4" t="s">
        <v>410</v>
      </c>
    </row>
    <row r="41" spans="1:8">
      <c r="A41" s="3" t="s">
        <v>398</v>
      </c>
    </row>
    <row r="42" spans="1:8">
      <c r="A42" s="4" t="s">
        <v>401</v>
      </c>
      <c r="B42" s="5" t="n">
        <v>641707</v>
      </c>
      <c r="D42" s="5" t="n">
        <v>641707</v>
      </c>
      <c r="G42" s="5" t="n">
        <v>645358</v>
      </c>
    </row>
    <row r="43" spans="1:8">
      <c r="A43" s="4" t="s">
        <v>411</v>
      </c>
    </row>
    <row r="44" spans="1:8">
      <c r="A44" s="3" t="s">
        <v>398</v>
      </c>
    </row>
    <row r="45" spans="1:8">
      <c r="A45" s="4" t="s">
        <v>401</v>
      </c>
      <c r="B45" s="5" t="n">
        <v>713125</v>
      </c>
      <c r="D45" s="5" t="n">
        <v>713125</v>
      </c>
      <c r="G45" s="7" t="n">
        <v>714000</v>
      </c>
    </row>
    <row r="46" spans="1:8">
      <c r="A46" s="4" t="s">
        <v>412</v>
      </c>
    </row>
    <row r="47" spans="1:8">
      <c r="A47" s="3" t="s">
        <v>398</v>
      </c>
    </row>
    <row r="48" spans="1:8">
      <c r="A48" s="4" t="s">
        <v>401</v>
      </c>
      <c r="B48" s="7" t="n">
        <v>509375</v>
      </c>
      <c r="D48" s="7" t="n">
        <v>5093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1</v>
      </c>
      <c r="D1" s="2" t="s">
        <v>1</v>
      </c>
    </row>
    <row r="2" spans="1:5">
      <c r="B2" s="2" t="s">
        <v>2</v>
      </c>
      <c r="C2" s="2" t="s">
        <v>72</v>
      </c>
      <c r="D2" s="2" t="s">
        <v>2</v>
      </c>
      <c r="E2" s="2" t="s">
        <v>72</v>
      </c>
    </row>
    <row r="3" spans="1:5">
      <c r="A3" s="3" t="s">
        <v>414</v>
      </c>
    </row>
    <row r="4" spans="1:5">
      <c r="A4" s="4" t="s">
        <v>415</v>
      </c>
      <c r="D4" s="7" t="n">
        <v>785657</v>
      </c>
    </row>
    <row r="5" spans="1:5">
      <c r="A5" s="4" t="s">
        <v>416</v>
      </c>
      <c r="B5" s="7" t="n">
        <v>833</v>
      </c>
      <c r="C5" s="7" t="n">
        <v>-3315</v>
      </c>
      <c r="D5" s="5" t="n">
        <v>8572</v>
      </c>
      <c r="E5" s="7" t="n">
        <v>-3447</v>
      </c>
    </row>
    <row r="6" spans="1:5">
      <c r="A6" s="4" t="s">
        <v>417</v>
      </c>
      <c r="B6" s="5" t="n">
        <v>791389</v>
      </c>
      <c r="D6" s="5" t="n">
        <v>791389</v>
      </c>
    </row>
    <row r="7" spans="1:5">
      <c r="A7" s="4" t="s">
        <v>418</v>
      </c>
    </row>
    <row r="8" spans="1:5">
      <c r="A8" s="3" t="s">
        <v>419</v>
      </c>
    </row>
    <row r="9" spans="1:5">
      <c r="A9" s="4" t="s">
        <v>420</v>
      </c>
      <c r="B9" s="5" t="n">
        <v>194</v>
      </c>
      <c r="C9" s="5" t="n">
        <v>106</v>
      </c>
      <c r="D9" s="5" t="n">
        <v>358</v>
      </c>
      <c r="E9" s="5" t="n">
        <v>392</v>
      </c>
    </row>
    <row r="10" spans="1:5">
      <c r="A10" s="4" t="s">
        <v>87</v>
      </c>
      <c r="B10" s="5" t="n">
        <v>-74</v>
      </c>
      <c r="C10" s="5" t="n">
        <v>-40</v>
      </c>
      <c r="D10" s="5" t="n">
        <v>-136</v>
      </c>
      <c r="E10" s="5" t="n">
        <v>-148</v>
      </c>
    </row>
    <row r="11" spans="1:5">
      <c r="A11" s="4" t="s">
        <v>421</v>
      </c>
      <c r="B11" s="5" t="n">
        <v>120</v>
      </c>
      <c r="C11" s="5" t="n">
        <v>66</v>
      </c>
      <c r="D11" s="5" t="n">
        <v>222</v>
      </c>
      <c r="E11" s="5" t="n">
        <v>244</v>
      </c>
    </row>
    <row r="12" spans="1:5">
      <c r="A12" s="4" t="s">
        <v>422</v>
      </c>
    </row>
    <row r="13" spans="1:5">
      <c r="A13" s="3" t="s">
        <v>414</v>
      </c>
    </row>
    <row r="14" spans="1:5">
      <c r="A14" s="4" t="s">
        <v>415</v>
      </c>
      <c r="D14" s="5" t="n">
        <v>-7200</v>
      </c>
    </row>
    <row r="15" spans="1:5">
      <c r="A15" s="4" t="s">
        <v>423</v>
      </c>
      <c r="D15" s="5" t="n">
        <v>222</v>
      </c>
    </row>
    <row r="16" spans="1:5">
      <c r="A16" s="4" t="s">
        <v>416</v>
      </c>
      <c r="D16" s="5" t="n">
        <v>222</v>
      </c>
    </row>
    <row r="17" spans="1:5">
      <c r="A17" s="4" t="s">
        <v>417</v>
      </c>
      <c r="B17" s="5" t="n">
        <v>-6978</v>
      </c>
      <c r="D17" s="5" t="n">
        <v>-6978</v>
      </c>
    </row>
    <row r="18" spans="1:5">
      <c r="A18" s="4" t="s">
        <v>424</v>
      </c>
    </row>
    <row r="19" spans="1:5">
      <c r="A19" s="3" t="s">
        <v>419</v>
      </c>
    </row>
    <row r="20" spans="1:5">
      <c r="A20" s="4" t="s">
        <v>420</v>
      </c>
      <c r="B20" s="5" t="n">
        <v>9</v>
      </c>
      <c r="C20" s="5" t="n">
        <v>11</v>
      </c>
      <c r="D20" s="5" t="n">
        <v>27</v>
      </c>
      <c r="E20" s="5" t="n">
        <v>33</v>
      </c>
    </row>
    <row r="21" spans="1:5">
      <c r="A21" s="4" t="s">
        <v>425</v>
      </c>
    </row>
    <row r="22" spans="1:5">
      <c r="A22" s="3" t="s">
        <v>419</v>
      </c>
    </row>
    <row r="23" spans="1:5">
      <c r="A23" s="4" t="s">
        <v>420</v>
      </c>
      <c r="B23" s="5" t="n">
        <v>185</v>
      </c>
      <c r="C23" s="7" t="n">
        <v>95</v>
      </c>
      <c r="D23" s="5" t="n">
        <v>331</v>
      </c>
      <c r="E23" s="7" t="n">
        <v>359</v>
      </c>
    </row>
    <row r="24" spans="1:5">
      <c r="A24" s="4" t="s">
        <v>426</v>
      </c>
    </row>
    <row r="25" spans="1:5">
      <c r="A25" s="3" t="s">
        <v>414</v>
      </c>
    </row>
    <row r="26" spans="1:5">
      <c r="A26" s="4" t="s">
        <v>415</v>
      </c>
      <c r="D26" s="5" t="n">
        <v>-12164</v>
      </c>
    </row>
    <row r="27" spans="1:5">
      <c r="A27" s="4" t="s">
        <v>427</v>
      </c>
      <c r="D27" s="5" t="n">
        <v>8350</v>
      </c>
    </row>
    <row r="28" spans="1:5">
      <c r="A28" s="4" t="s">
        <v>416</v>
      </c>
      <c r="D28" s="5" t="n">
        <v>8350</v>
      </c>
    </row>
    <row r="29" spans="1:5">
      <c r="A29" s="4" t="s">
        <v>417</v>
      </c>
      <c r="B29" s="5" t="n">
        <v>-3814</v>
      </c>
      <c r="D29" s="5" t="n">
        <v>-3814</v>
      </c>
    </row>
    <row r="30" spans="1:5">
      <c r="A30" s="4" t="s">
        <v>156</v>
      </c>
    </row>
    <row r="31" spans="1:5">
      <c r="A31" s="3" t="s">
        <v>414</v>
      </c>
    </row>
    <row r="32" spans="1:5">
      <c r="A32" s="4" t="s">
        <v>415</v>
      </c>
      <c r="D32" s="5" t="n">
        <v>-19364</v>
      </c>
    </row>
    <row r="33" spans="1:5">
      <c r="A33" s="4" t="s">
        <v>427</v>
      </c>
      <c r="D33" s="5" t="n">
        <v>8350</v>
      </c>
    </row>
    <row r="34" spans="1:5">
      <c r="A34" s="4" t="s">
        <v>423</v>
      </c>
      <c r="D34" s="5" t="n">
        <v>222</v>
      </c>
    </row>
    <row r="35" spans="1:5">
      <c r="A35" s="4" t="s">
        <v>416</v>
      </c>
      <c r="D35" s="5" t="n">
        <v>8572</v>
      </c>
    </row>
    <row r="36" spans="1:5">
      <c r="A36" s="4" t="s">
        <v>417</v>
      </c>
      <c r="B36" s="7" t="n">
        <v>-10792</v>
      </c>
      <c r="D36" s="7" t="n">
        <v>-107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1</v>
      </c>
      <c r="D1" s="2" t="s">
        <v>1</v>
      </c>
    </row>
    <row r="2" spans="1:5">
      <c r="B2" s="2" t="s">
        <v>2</v>
      </c>
      <c r="C2" s="2" t="s">
        <v>72</v>
      </c>
      <c r="D2" s="2" t="s">
        <v>2</v>
      </c>
      <c r="E2" s="2" t="s">
        <v>72</v>
      </c>
    </row>
    <row r="3" spans="1:5">
      <c r="A3" s="3" t="s">
        <v>429</v>
      </c>
    </row>
    <row r="4" spans="1:5">
      <c r="A4" s="4" t="s">
        <v>430</v>
      </c>
      <c r="B4" s="7" t="n">
        <v>1798</v>
      </c>
      <c r="C4" s="7" t="n">
        <v>790</v>
      </c>
      <c r="D4" s="7" t="n">
        <v>4538</v>
      </c>
      <c r="E4" s="7" t="n">
        <v>2535</v>
      </c>
    </row>
    <row r="5" spans="1:5">
      <c r="A5" s="4" t="s">
        <v>431</v>
      </c>
      <c r="B5" s="5" t="n">
        <v>1284</v>
      </c>
      <c r="C5" s="5" t="n">
        <v>666</v>
      </c>
      <c r="D5" s="5" t="n">
        <v>3714</v>
      </c>
      <c r="E5" s="5" t="n">
        <v>2050</v>
      </c>
    </row>
    <row r="6" spans="1:5">
      <c r="A6" s="4" t="s">
        <v>432</v>
      </c>
      <c r="B6" s="5" t="n">
        <v>-1771</v>
      </c>
      <c r="C6" s="5" t="n">
        <v>-1121</v>
      </c>
      <c r="D6" s="5" t="n">
        <v>-5271</v>
      </c>
      <c r="E6" s="5" t="n">
        <v>-3312</v>
      </c>
    </row>
    <row r="7" spans="1:5">
      <c r="A7" s="4" t="s">
        <v>433</v>
      </c>
      <c r="B7" s="5" t="n">
        <v>9</v>
      </c>
      <c r="C7" s="5" t="n">
        <v>11</v>
      </c>
      <c r="D7" s="5" t="n">
        <v>27</v>
      </c>
      <c r="E7" s="5" t="n">
        <v>33</v>
      </c>
    </row>
    <row r="8" spans="1:5">
      <c r="A8" s="4" t="s">
        <v>434</v>
      </c>
      <c r="B8" s="5" t="n">
        <v>185</v>
      </c>
      <c r="C8" s="5" t="n">
        <v>95</v>
      </c>
      <c r="D8" s="5" t="n">
        <v>331</v>
      </c>
      <c r="E8" s="5" t="n">
        <v>359</v>
      </c>
    </row>
    <row r="9" spans="1:5">
      <c r="A9" s="4" t="s">
        <v>435</v>
      </c>
      <c r="B9" s="7" t="n">
        <v>1505</v>
      </c>
      <c r="C9" s="7" t="n">
        <v>441</v>
      </c>
      <c r="D9" s="7" t="n">
        <v>3339</v>
      </c>
      <c r="E9" s="7" t="n">
        <v>16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s>
  <sheetData>
    <row r="1" spans="1:4">
      <c r="A1" s="1" t="s">
        <v>436</v>
      </c>
      <c r="B1" s="2" t="s">
        <v>71</v>
      </c>
      <c r="C1" s="2" t="s">
        <v>1</v>
      </c>
      <c r="D1" s="2" t="s">
        <v>244</v>
      </c>
    </row>
    <row r="2" spans="1:4">
      <c r="B2" s="2" t="s">
        <v>437</v>
      </c>
      <c r="C2" s="2" t="s">
        <v>2</v>
      </c>
      <c r="D2" s="2" t="s">
        <v>25</v>
      </c>
    </row>
    <row r="3" spans="1:4">
      <c r="A3" s="3" t="s">
        <v>159</v>
      </c>
    </row>
    <row r="4" spans="1:4">
      <c r="A4" s="4" t="s">
        <v>438</v>
      </c>
      <c r="C4" s="11" t="n">
        <v>8.5</v>
      </c>
    </row>
    <row r="5" spans="1:4">
      <c r="A5" s="3" t="s">
        <v>439</v>
      </c>
    </row>
    <row r="6" spans="1:4">
      <c r="A6" s="4" t="s">
        <v>440</v>
      </c>
      <c r="D6" s="4" t="s">
        <v>441</v>
      </c>
    </row>
    <row r="7" spans="1:4">
      <c r="A7" s="4" t="s">
        <v>442</v>
      </c>
      <c r="C7" s="12" t="n">
        <v>0.7</v>
      </c>
      <c r="D7" s="11" t="n">
        <v>0.8</v>
      </c>
    </row>
    <row r="8" spans="1:4">
      <c r="A8" s="4" t="s">
        <v>253</v>
      </c>
    </row>
    <row r="9" spans="1:4">
      <c r="A9" s="3" t="s">
        <v>439</v>
      </c>
    </row>
    <row r="10" spans="1:4">
      <c r="A10" s="4" t="s">
        <v>443</v>
      </c>
      <c r="C10" s="11" t="n">
        <v>0.1</v>
      </c>
    </row>
    <row r="11" spans="1:4">
      <c r="A11" s="4" t="s">
        <v>444</v>
      </c>
      <c r="D11" s="11" t="n">
        <v>0.1</v>
      </c>
    </row>
    <row r="12" spans="1:4">
      <c r="A12" s="4" t="s">
        <v>445</v>
      </c>
    </row>
    <row r="13" spans="1:4">
      <c r="A13" s="3" t="s">
        <v>439</v>
      </c>
    </row>
    <row r="14" spans="1:4">
      <c r="A14" s="4" t="s">
        <v>446</v>
      </c>
      <c r="B14"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47</v>
      </c>
      <c r="B1" s="2" t="s">
        <v>448</v>
      </c>
    </row>
    <row r="2" spans="1:2">
      <c r="A2" s="3" t="s">
        <v>449</v>
      </c>
    </row>
    <row r="3" spans="1:2">
      <c r="A3" s="5" t="n">
        <v>2017</v>
      </c>
      <c r="B3" s="7" t="n">
        <v>2643</v>
      </c>
    </row>
    <row r="4" spans="1:2">
      <c r="A4" s="5" t="n">
        <v>2018</v>
      </c>
      <c r="B4" s="5" t="n">
        <v>9645</v>
      </c>
    </row>
    <row r="5" spans="1:2">
      <c r="A5" s="5" t="n">
        <v>2019</v>
      </c>
      <c r="B5" s="5" t="n">
        <v>8632</v>
      </c>
    </row>
    <row r="6" spans="1:2">
      <c r="A6" s="5" t="n">
        <v>2020</v>
      </c>
      <c r="B6" s="5" t="n">
        <v>8163</v>
      </c>
    </row>
    <row r="7" spans="1:2">
      <c r="A7" s="5" t="n">
        <v>2021</v>
      </c>
      <c r="B7" s="5" t="n">
        <v>6106</v>
      </c>
    </row>
    <row r="8" spans="1:2">
      <c r="A8" s="4" t="s">
        <v>331</v>
      </c>
      <c r="B8" s="5" t="n">
        <v>8060</v>
      </c>
    </row>
    <row r="9" spans="1:2">
      <c r="A9" s="4" t="s">
        <v>279</v>
      </c>
      <c r="B9" s="7" t="n">
        <v>432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450</v>
      </c>
      <c r="B1" s="2" t="s">
        <v>1</v>
      </c>
    </row>
    <row r="2" spans="1:2">
      <c r="B2" s="2" t="s">
        <v>451</v>
      </c>
    </row>
    <row r="3" spans="1:2">
      <c r="A3" s="3" t="s">
        <v>452</v>
      </c>
    </row>
    <row r="4" spans="1:2">
      <c r="A4" s="4" t="s">
        <v>453</v>
      </c>
      <c r="B4" s="5" t="n">
        <v>2548</v>
      </c>
    </row>
    <row r="5" spans="1:2">
      <c r="A5" s="4" t="s">
        <v>454</v>
      </c>
      <c r="B5" s="5" t="n">
        <v>0</v>
      </c>
    </row>
    <row r="6" spans="1:2">
      <c r="A6" s="4" t="s">
        <v>455</v>
      </c>
      <c r="B6" s="4" t="s">
        <v>456</v>
      </c>
    </row>
    <row r="7" spans="1:2">
      <c r="A7" s="4" t="s">
        <v>457</v>
      </c>
    </row>
    <row r="8" spans="1:2">
      <c r="A8" s="3" t="s">
        <v>452</v>
      </c>
    </row>
    <row r="9" spans="1:2">
      <c r="A9" s="4" t="s">
        <v>453</v>
      </c>
      <c r="B9" s="5" t="n">
        <v>1550</v>
      </c>
    </row>
    <row r="10" spans="1:2">
      <c r="A10" s="4" t="s">
        <v>458</v>
      </c>
      <c r="B10"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60</v>
      </c>
      <c r="B1" s="2" t="s">
        <v>71</v>
      </c>
      <c r="D1" s="2" t="s">
        <v>1</v>
      </c>
    </row>
    <row r="2" spans="1:5">
      <c r="B2" s="2" t="s">
        <v>2</v>
      </c>
      <c r="C2" s="2" t="s">
        <v>72</v>
      </c>
      <c r="D2" s="2" t="s">
        <v>2</v>
      </c>
      <c r="E2" s="2" t="s">
        <v>72</v>
      </c>
    </row>
    <row r="3" spans="1:5">
      <c r="A3" s="3" t="s">
        <v>163</v>
      </c>
    </row>
    <row r="4" spans="1:5">
      <c r="A4" s="4" t="s">
        <v>461</v>
      </c>
      <c r="B4" s="5" t="n">
        <v>349015</v>
      </c>
      <c r="C4" s="5" t="n">
        <v>22692</v>
      </c>
    </row>
    <row r="5" spans="1:5">
      <c r="A5" s="3" t="s">
        <v>89</v>
      </c>
    </row>
    <row r="6" spans="1:5">
      <c r="A6" s="4" t="s">
        <v>90</v>
      </c>
      <c r="B6" s="5" t="n">
        <v>66496333</v>
      </c>
      <c r="C6" s="5" t="n">
        <v>64757962</v>
      </c>
      <c r="D6" s="5" t="n">
        <v>66484105</v>
      </c>
      <c r="E6" s="5" t="n">
        <v>62134846</v>
      </c>
    </row>
    <row r="7" spans="1:5">
      <c r="A7" s="4" t="s">
        <v>462</v>
      </c>
      <c r="B7" s="5" t="n">
        <v>147310</v>
      </c>
      <c r="C7" s="5" t="n">
        <v>280084</v>
      </c>
      <c r="D7" s="5" t="n">
        <v>228979</v>
      </c>
      <c r="E7" s="5" t="n">
        <v>202912</v>
      </c>
    </row>
    <row r="8" spans="1:5">
      <c r="A8" s="4" t="s">
        <v>91</v>
      </c>
      <c r="B8" s="5" t="n">
        <v>66643643</v>
      </c>
      <c r="C8" s="5" t="n">
        <v>65038046</v>
      </c>
      <c r="D8" s="5" t="n">
        <v>66713084</v>
      </c>
      <c r="E8" s="5" t="n">
        <v>623377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463</v>
      </c>
      <c r="B1" s="2" t="s">
        <v>1</v>
      </c>
      <c r="D1" s="2" t="s">
        <v>244</v>
      </c>
    </row>
    <row r="2" spans="1:4">
      <c r="B2" s="2" t="s">
        <v>2</v>
      </c>
      <c r="C2" s="2" t="s">
        <v>72</v>
      </c>
      <c r="D2" s="2" t="s">
        <v>25</v>
      </c>
    </row>
    <row r="3" spans="1:4">
      <c r="A3" s="3" t="s">
        <v>464</v>
      </c>
    </row>
    <row r="4" spans="1:4">
      <c r="A4" s="4" t="s">
        <v>465</v>
      </c>
      <c r="B4" s="5" t="n">
        <v>10</v>
      </c>
    </row>
    <row r="5" spans="1:4">
      <c r="A5" s="4" t="s">
        <v>466</v>
      </c>
    </row>
    <row r="6" spans="1:4">
      <c r="A6" s="3" t="s">
        <v>464</v>
      </c>
    </row>
    <row r="7" spans="1:4">
      <c r="A7" s="4" t="s">
        <v>467</v>
      </c>
      <c r="B7" s="4" t="s">
        <v>468</v>
      </c>
      <c r="C7" s="4" t="s">
        <v>469</v>
      </c>
    </row>
    <row r="8" spans="1:4">
      <c r="A8" s="4" t="s">
        <v>470</v>
      </c>
    </row>
    <row r="9" spans="1:4">
      <c r="A9" s="3" t="s">
        <v>464</v>
      </c>
    </row>
    <row r="10" spans="1:4">
      <c r="A10" s="4" t="s">
        <v>471</v>
      </c>
      <c r="B10" s="4" t="s">
        <v>472</v>
      </c>
      <c r="C10" s="4" t="s">
        <v>473</v>
      </c>
    </row>
    <row r="11" spans="1:4">
      <c r="A11" s="4" t="s">
        <v>474</v>
      </c>
    </row>
    <row r="12" spans="1:4">
      <c r="A12" s="3" t="s">
        <v>464</v>
      </c>
    </row>
    <row r="13" spans="1:4">
      <c r="A13" s="4" t="s">
        <v>471</v>
      </c>
      <c r="B13" s="4" t="s">
        <v>475</v>
      </c>
      <c r="C13" s="4" t="s">
        <v>476</v>
      </c>
    </row>
    <row r="14" spans="1:4">
      <c r="A14" s="4" t="s">
        <v>477</v>
      </c>
    </row>
    <row r="15" spans="1:4">
      <c r="A15" s="3" t="s">
        <v>464</v>
      </c>
    </row>
    <row r="16" spans="1:4">
      <c r="A16" s="4" t="s">
        <v>471</v>
      </c>
      <c r="B16" s="4" t="s">
        <v>478</v>
      </c>
      <c r="D16" s="4" t="s">
        <v>479</v>
      </c>
    </row>
    <row r="17" spans="1:4">
      <c r="A17" s="4" t="s">
        <v>480</v>
      </c>
    </row>
    <row r="18" spans="1:4">
      <c r="A18" s="3" t="s">
        <v>464</v>
      </c>
    </row>
    <row r="19" spans="1:4">
      <c r="A19" s="4" t="s">
        <v>471</v>
      </c>
      <c r="B19" s="4" t="s">
        <v>481</v>
      </c>
      <c r="D19" s="4" t="s">
        <v>4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1</v>
      </c>
      <c r="D1" s="2" t="s">
        <v>1</v>
      </c>
    </row>
    <row r="2" spans="1:5">
      <c r="B2" s="2" t="s">
        <v>2</v>
      </c>
      <c r="C2" s="2" t="s">
        <v>72</v>
      </c>
      <c r="D2" s="2" t="s">
        <v>2</v>
      </c>
      <c r="E2" s="2" t="s">
        <v>72</v>
      </c>
    </row>
    <row r="3" spans="1:5">
      <c r="A3" s="3" t="s">
        <v>97</v>
      </c>
    </row>
    <row r="4" spans="1:5">
      <c r="A4" s="4" t="s">
        <v>88</v>
      </c>
      <c r="B4" s="7" t="n">
        <v>32730</v>
      </c>
      <c r="C4" s="7" t="n">
        <v>32410</v>
      </c>
      <c r="D4" s="7" t="n">
        <v>87555</v>
      </c>
      <c r="E4" s="7" t="n">
        <v>95857</v>
      </c>
    </row>
    <row r="5" spans="1:5">
      <c r="A5" s="3" t="s">
        <v>98</v>
      </c>
    </row>
    <row r="6" spans="1:5">
      <c r="A6" s="4" t="s">
        <v>99</v>
      </c>
      <c r="B6" s="5" t="n">
        <v>713</v>
      </c>
      <c r="C6" s="5" t="n">
        <v>-3381</v>
      </c>
      <c r="D6" s="5" t="n">
        <v>8350</v>
      </c>
      <c r="E6" s="5" t="n">
        <v>-3691</v>
      </c>
    </row>
    <row r="7" spans="1:5">
      <c r="A7" s="4" t="s">
        <v>100</v>
      </c>
      <c r="B7" s="5" t="n">
        <v>120</v>
      </c>
      <c r="C7" s="5" t="n">
        <v>66</v>
      </c>
      <c r="D7" s="5" t="n">
        <v>222</v>
      </c>
      <c r="E7" s="5" t="n">
        <v>244</v>
      </c>
    </row>
    <row r="8" spans="1:5">
      <c r="A8" s="4" t="s">
        <v>101</v>
      </c>
      <c r="B8" s="5" t="n">
        <v>833</v>
      </c>
      <c r="C8" s="5" t="n">
        <v>-3315</v>
      </c>
      <c r="D8" s="5" t="n">
        <v>8572</v>
      </c>
      <c r="E8" s="5" t="n">
        <v>-3447</v>
      </c>
    </row>
    <row r="9" spans="1:5">
      <c r="A9" s="4" t="s">
        <v>102</v>
      </c>
      <c r="B9" s="7" t="n">
        <v>33563</v>
      </c>
      <c r="C9" s="7" t="n">
        <v>29095</v>
      </c>
      <c r="D9" s="7" t="n">
        <v>96127</v>
      </c>
      <c r="E9" s="7" t="n">
        <v>924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7"/>
  </cols>
  <sheetData>
    <row r="1" spans="1:6">
      <c r="A1" s="1" t="s">
        <v>483</v>
      </c>
      <c r="B1" s="2" t="s">
        <v>71</v>
      </c>
      <c r="D1" s="2" t="s">
        <v>1</v>
      </c>
      <c r="F1" s="2" t="s">
        <v>244</v>
      </c>
    </row>
    <row r="2" spans="1:6">
      <c r="B2" s="2" t="s">
        <v>2</v>
      </c>
      <c r="C2" s="2" t="s">
        <v>72</v>
      </c>
      <c r="D2" s="2" t="s">
        <v>2</v>
      </c>
      <c r="E2" s="2" t="s">
        <v>72</v>
      </c>
      <c r="F2" s="2" t="s">
        <v>25</v>
      </c>
    </row>
    <row r="3" spans="1:6">
      <c r="A3" s="3" t="s">
        <v>484</v>
      </c>
    </row>
    <row r="4" spans="1:6">
      <c r="A4" s="4" t="s">
        <v>485</v>
      </c>
      <c r="D4" s="5" t="n">
        <v>-1300</v>
      </c>
    </row>
    <row r="5" spans="1:6">
      <c r="A5" s="3" t="s">
        <v>486</v>
      </c>
    </row>
    <row r="6" spans="1:6">
      <c r="A6" s="4" t="s">
        <v>487</v>
      </c>
      <c r="B6" s="7" t="n">
        <v>1082</v>
      </c>
      <c r="C6" s="7" t="n">
        <v>1341</v>
      </c>
      <c r="D6" s="7" t="n">
        <v>4284</v>
      </c>
      <c r="E6" s="7" t="n">
        <v>4457</v>
      </c>
    </row>
    <row r="7" spans="1:6">
      <c r="A7" s="4" t="s">
        <v>253</v>
      </c>
    </row>
    <row r="8" spans="1:6">
      <c r="A8" s="3" t="s">
        <v>486</v>
      </c>
    </row>
    <row r="9" spans="1:6">
      <c r="A9" s="4" t="s">
        <v>488</v>
      </c>
      <c r="D9" s="4" t="s">
        <v>489</v>
      </c>
    </row>
    <row r="10" spans="1:6">
      <c r="A10" s="4" t="s">
        <v>490</v>
      </c>
    </row>
    <row r="11" spans="1:6">
      <c r="A11" s="3" t="s">
        <v>486</v>
      </c>
    </row>
    <row r="12" spans="1:6">
      <c r="A12" s="4" t="s">
        <v>487</v>
      </c>
      <c r="B12" s="5" t="n">
        <v>217</v>
      </c>
      <c r="C12" s="5" t="n">
        <v>273</v>
      </c>
      <c r="D12" s="7" t="n">
        <v>689</v>
      </c>
      <c r="E12" s="5" t="n">
        <v>785</v>
      </c>
    </row>
    <row r="13" spans="1:6">
      <c r="A13" s="4" t="s">
        <v>491</v>
      </c>
    </row>
    <row r="14" spans="1:6">
      <c r="A14" s="3" t="s">
        <v>486</v>
      </c>
    </row>
    <row r="15" spans="1:6">
      <c r="A15" s="4" t="s">
        <v>487</v>
      </c>
      <c r="B15" s="7" t="n">
        <v>865</v>
      </c>
      <c r="C15" s="7" t="n">
        <v>1068</v>
      </c>
      <c r="D15" s="7" t="n">
        <v>3595</v>
      </c>
      <c r="E15" s="7" t="n">
        <v>3672</v>
      </c>
    </row>
    <row r="16" spans="1:6">
      <c r="A16" s="4" t="s">
        <v>492</v>
      </c>
    </row>
    <row r="17" spans="1:6">
      <c r="A17" s="3" t="s">
        <v>484</v>
      </c>
    </row>
    <row r="18" spans="1:6">
      <c r="A18" s="4" t="s">
        <v>493</v>
      </c>
      <c r="D18" s="5" t="n">
        <v>714580</v>
      </c>
    </row>
    <row r="19" spans="1:6">
      <c r="A19" s="4" t="s">
        <v>494</v>
      </c>
      <c r="D19" s="5" t="n">
        <v>159385</v>
      </c>
    </row>
    <row r="20" spans="1:6">
      <c r="A20" s="4" t="s">
        <v>485</v>
      </c>
      <c r="D20" s="5" t="n">
        <v>-1300</v>
      </c>
    </row>
    <row r="21" spans="1:6">
      <c r="A21" s="4" t="s">
        <v>495</v>
      </c>
      <c r="D21" s="5" t="n">
        <v>-35758</v>
      </c>
    </row>
    <row r="22" spans="1:6">
      <c r="A22" s="4" t="s">
        <v>496</v>
      </c>
      <c r="B22" s="5" t="n">
        <v>836907</v>
      </c>
      <c r="D22" s="5" t="n">
        <v>836907</v>
      </c>
      <c r="F22" s="5" t="n">
        <v>714580</v>
      </c>
    </row>
    <row r="23" spans="1:6">
      <c r="A23" s="4" t="s">
        <v>497</v>
      </c>
      <c r="B23" s="5" t="n">
        <v>24396</v>
      </c>
      <c r="D23" s="5" t="n">
        <v>24396</v>
      </c>
    </row>
    <row r="24" spans="1:6">
      <c r="A24" s="3" t="s">
        <v>498</v>
      </c>
    </row>
    <row r="25" spans="1:6">
      <c r="A25" s="4" t="s">
        <v>499</v>
      </c>
      <c r="D25" s="8" t="n">
        <v>31.65</v>
      </c>
    </row>
    <row r="26" spans="1:6">
      <c r="A26" s="4" t="s">
        <v>500</v>
      </c>
      <c r="D26" s="9" t="n">
        <v>41.31</v>
      </c>
    </row>
    <row r="27" spans="1:6">
      <c r="A27" s="4" t="s">
        <v>501</v>
      </c>
      <c r="D27" s="9" t="n">
        <v>27.77</v>
      </c>
    </row>
    <row r="28" spans="1:6">
      <c r="A28" s="4" t="s">
        <v>502</v>
      </c>
      <c r="D28" s="9" t="n">
        <v>28.31</v>
      </c>
    </row>
    <row r="29" spans="1:6">
      <c r="A29" s="4" t="s">
        <v>503</v>
      </c>
      <c r="B29" s="8" t="n">
        <v>33.42</v>
      </c>
      <c r="D29" s="8" t="n">
        <v>33.42</v>
      </c>
      <c r="F29" s="8" t="n">
        <v>31.65</v>
      </c>
    </row>
    <row r="30" spans="1:6">
      <c r="A30" s="3" t="s">
        <v>504</v>
      </c>
    </row>
    <row r="31" spans="1:6">
      <c r="A31" s="4" t="s">
        <v>505</v>
      </c>
      <c r="D31" s="4" t="s">
        <v>506</v>
      </c>
    </row>
    <row r="32" spans="1:6">
      <c r="A32" s="3" t="s">
        <v>507</v>
      </c>
    </row>
    <row r="33" spans="1:6">
      <c r="A33" s="4" t="s">
        <v>508</v>
      </c>
      <c r="B33" s="7" t="n">
        <v>4227</v>
      </c>
      <c r="D33" s="7" t="n">
        <v>4227</v>
      </c>
    </row>
    <row r="34" spans="1:6">
      <c r="A34" s="4" t="s">
        <v>497</v>
      </c>
      <c r="B34" s="5" t="n">
        <v>24396</v>
      </c>
      <c r="D34" s="5" t="n">
        <v>24396</v>
      </c>
    </row>
    <row r="35" spans="1:6">
      <c r="A35" s="4" t="s">
        <v>509</v>
      </c>
      <c r="B35" s="8" t="n">
        <v>42.62</v>
      </c>
      <c r="D35" s="8" t="n">
        <v>42.62</v>
      </c>
    </row>
    <row r="36" spans="1:6">
      <c r="A36" s="4" t="s">
        <v>510</v>
      </c>
      <c r="D36" s="4" t="s">
        <v>511</v>
      </c>
    </row>
    <row r="37" spans="1:6">
      <c r="A37" s="4" t="s">
        <v>512</v>
      </c>
      <c r="B37" s="7" t="n">
        <v>12</v>
      </c>
      <c r="D37" s="7" t="n">
        <v>12</v>
      </c>
    </row>
    <row r="38" spans="1:6">
      <c r="A38" s="3" t="s">
        <v>486</v>
      </c>
    </row>
    <row r="39" spans="1:6">
      <c r="A39" s="4" t="s">
        <v>513</v>
      </c>
      <c r="D39" s="8" t="n">
        <v>7.29</v>
      </c>
      <c r="F39" s="8" t="n">
        <v>5.26</v>
      </c>
    </row>
    <row r="40" spans="1:6">
      <c r="A40" s="4" t="s">
        <v>514</v>
      </c>
      <c r="F40" s="4" t="s">
        <v>515</v>
      </c>
    </row>
    <row r="41" spans="1:6">
      <c r="A41" s="3" t="s">
        <v>516</v>
      </c>
    </row>
    <row r="42" spans="1:6">
      <c r="A42" s="4" t="s">
        <v>517</v>
      </c>
      <c r="B42" s="5" t="n">
        <v>1400</v>
      </c>
      <c r="D42" s="7" t="n">
        <v>1400</v>
      </c>
    </row>
    <row r="43" spans="1:6">
      <c r="A43" s="4" t="s">
        <v>518</v>
      </c>
      <c r="D43" s="4" t="s">
        <v>519</v>
      </c>
    </row>
    <row r="44" spans="1:6">
      <c r="A44" s="4" t="s">
        <v>520</v>
      </c>
    </row>
    <row r="45" spans="1:6">
      <c r="A45" s="3" t="s">
        <v>486</v>
      </c>
    </row>
    <row r="46" spans="1:6">
      <c r="A46" s="4" t="s">
        <v>514</v>
      </c>
      <c r="D46" s="4" t="s">
        <v>521</v>
      </c>
    </row>
    <row r="47" spans="1:6">
      <c r="A47" s="4" t="s">
        <v>522</v>
      </c>
      <c r="D47" s="4" t="s">
        <v>523</v>
      </c>
      <c r="F47" s="4" t="s">
        <v>523</v>
      </c>
    </row>
    <row r="48" spans="1:6">
      <c r="A48" s="4" t="s">
        <v>524</v>
      </c>
      <c r="D48" s="4" t="s">
        <v>525</v>
      </c>
      <c r="F48" s="4" t="s">
        <v>356</v>
      </c>
    </row>
    <row r="49" spans="1:6">
      <c r="A49" s="4" t="s">
        <v>488</v>
      </c>
      <c r="D49" s="4" t="s">
        <v>526</v>
      </c>
      <c r="F49" s="4" t="s">
        <v>527</v>
      </c>
    </row>
    <row r="50" spans="1:6">
      <c r="A50" s="4" t="s">
        <v>528</v>
      </c>
    </row>
    <row r="51" spans="1:6">
      <c r="A51" s="3" t="s">
        <v>486</v>
      </c>
    </row>
    <row r="52" spans="1:6">
      <c r="A52" s="4" t="s">
        <v>514</v>
      </c>
      <c r="D52" s="4" t="s">
        <v>529</v>
      </c>
    </row>
    <row r="53" spans="1:6">
      <c r="A53" s="4" t="s">
        <v>522</v>
      </c>
      <c r="D53" s="4" t="s">
        <v>530</v>
      </c>
      <c r="F53" s="4" t="s">
        <v>530</v>
      </c>
    </row>
    <row r="54" spans="1:6">
      <c r="A54" s="4" t="s">
        <v>524</v>
      </c>
      <c r="D54" s="4" t="s">
        <v>531</v>
      </c>
      <c r="F54" s="4" t="s">
        <v>532</v>
      </c>
    </row>
    <row r="55" spans="1:6">
      <c r="A55" s="4" t="s">
        <v>488</v>
      </c>
      <c r="F55" s="4" t="s">
        <v>533</v>
      </c>
    </row>
    <row r="56" spans="1:6">
      <c r="A56" s="4" t="s">
        <v>534</v>
      </c>
    </row>
    <row r="57" spans="1:6">
      <c r="A57" s="3" t="s">
        <v>516</v>
      </c>
    </row>
    <row r="58" spans="1:6">
      <c r="A58" s="4" t="s">
        <v>517</v>
      </c>
      <c r="B58" s="7" t="n">
        <v>2200</v>
      </c>
      <c r="D58" s="7" t="n">
        <v>2200</v>
      </c>
    </row>
    <row r="59" spans="1:6">
      <c r="A59" s="4" t="s">
        <v>518</v>
      </c>
      <c r="D59" s="4" t="s">
        <v>5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2</v>
      </c>
    </row>
    <row r="3" spans="1:3">
      <c r="A3" s="3" t="s">
        <v>537</v>
      </c>
    </row>
    <row r="4" spans="1:3">
      <c r="A4" s="4" t="s">
        <v>538</v>
      </c>
      <c r="B4" s="5" t="n">
        <v>90019</v>
      </c>
      <c r="C4" s="5" t="n">
        <v>79570</v>
      </c>
    </row>
    <row r="5" spans="1:3">
      <c r="A5" s="4" t="s">
        <v>539</v>
      </c>
      <c r="B5" s="5" t="n">
        <v>1300</v>
      </c>
    </row>
    <row r="6" spans="1:3">
      <c r="A6" s="4" t="s">
        <v>540</v>
      </c>
      <c r="B6" s="7" t="n">
        <v>820</v>
      </c>
      <c r="C6" s="7" t="n">
        <v>343</v>
      </c>
    </row>
    <row r="7" spans="1:3">
      <c r="A7" s="4" t="s">
        <v>534</v>
      </c>
    </row>
    <row r="8" spans="1:3">
      <c r="A8" s="3" t="s">
        <v>541</v>
      </c>
    </row>
    <row r="9" spans="1:3">
      <c r="A9" s="4" t="s">
        <v>542</v>
      </c>
      <c r="B9" s="5" t="n">
        <v>436554</v>
      </c>
    </row>
    <row r="10" spans="1:3">
      <c r="A10" s="4" t="s">
        <v>494</v>
      </c>
      <c r="B10" s="5" t="n">
        <v>132000</v>
      </c>
    </row>
    <row r="11" spans="1:3">
      <c r="A11" s="4" t="s">
        <v>543</v>
      </c>
      <c r="B11" s="5" t="n">
        <v>-110528</v>
      </c>
      <c r="C11" s="5" t="n">
        <v>-101094</v>
      </c>
    </row>
    <row r="12" spans="1:3">
      <c r="A12" s="4" t="s">
        <v>495</v>
      </c>
      <c r="B12" s="5" t="n">
        <v>-19456</v>
      </c>
    </row>
    <row r="13" spans="1:3">
      <c r="A13" s="4" t="s">
        <v>544</v>
      </c>
      <c r="B13" s="5" t="n">
        <v>438570</v>
      </c>
    </row>
    <row r="14" spans="1:3">
      <c r="A14" s="3" t="s">
        <v>545</v>
      </c>
    </row>
    <row r="15" spans="1:3">
      <c r="A15" s="4" t="s">
        <v>546</v>
      </c>
      <c r="B15" s="8" t="n">
        <v>26.81</v>
      </c>
    </row>
    <row r="16" spans="1:3">
      <c r="A16" s="4" t="s">
        <v>500</v>
      </c>
      <c r="B16" s="9" t="n">
        <v>36.15</v>
      </c>
    </row>
    <row r="17" spans="1:3">
      <c r="A17" s="4" t="s">
        <v>547</v>
      </c>
      <c r="B17" s="9" t="n">
        <v>27.5</v>
      </c>
    </row>
    <row r="18" spans="1:3">
      <c r="A18" s="4" t="s">
        <v>502</v>
      </c>
      <c r="B18" s="9" t="n">
        <v>28.08</v>
      </c>
    </row>
    <row r="19" spans="1:3">
      <c r="A19" s="4" t="s">
        <v>548</v>
      </c>
      <c r="B19" s="8" t="n">
        <v>29.38</v>
      </c>
    </row>
    <row r="20" spans="1:3">
      <c r="A20" s="4" t="s">
        <v>549</v>
      </c>
      <c r="B20" s="4" t="s">
        <v>550</v>
      </c>
    </row>
    <row r="21" spans="1:3">
      <c r="A21" s="3" t="s">
        <v>537</v>
      </c>
    </row>
    <row r="22" spans="1:3">
      <c r="A22" s="4" t="s">
        <v>551</v>
      </c>
      <c r="B22" s="5" t="n">
        <v>110528</v>
      </c>
      <c r="C22" s="5" t="n">
        <v>101094</v>
      </c>
    </row>
    <row r="23" spans="1:3">
      <c r="A23" s="4" t="s">
        <v>552</v>
      </c>
      <c r="B23" s="5" t="n">
        <v>42368</v>
      </c>
      <c r="C23" s="5" t="n">
        <v>37596</v>
      </c>
    </row>
    <row r="24" spans="1:3">
      <c r="A24" s="4" t="s">
        <v>538</v>
      </c>
      <c r="B24" s="5" t="n">
        <v>68160</v>
      </c>
      <c r="C24" s="5" t="n">
        <v>63498</v>
      </c>
    </row>
    <row r="25" spans="1:3">
      <c r="A25" s="4" t="s">
        <v>553</v>
      </c>
    </row>
    <row r="26" spans="1:3">
      <c r="A26" s="3" t="s">
        <v>537</v>
      </c>
    </row>
    <row r="27" spans="1:3">
      <c r="A27" s="4" t="s">
        <v>538</v>
      </c>
      <c r="B27" s="5" t="n">
        <v>20559</v>
      </c>
      <c r="C27" s="5" t="n">
        <v>160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54</v>
      </c>
      <c r="B1" s="2" t="s">
        <v>71</v>
      </c>
      <c r="D1" s="2" t="s">
        <v>1</v>
      </c>
    </row>
    <row r="2" spans="1:5">
      <c r="B2" s="2" t="s">
        <v>2</v>
      </c>
      <c r="C2" s="2" t="s">
        <v>72</v>
      </c>
      <c r="D2" s="2" t="s">
        <v>2</v>
      </c>
      <c r="E2" s="2" t="s">
        <v>72</v>
      </c>
    </row>
    <row r="3" spans="1:5">
      <c r="A3" s="3" t="s">
        <v>555</v>
      </c>
    </row>
    <row r="4" spans="1:5">
      <c r="A4" s="4" t="s">
        <v>260</v>
      </c>
      <c r="B4" s="7" t="n">
        <v>19772</v>
      </c>
      <c r="C4" s="7" t="n">
        <v>19181</v>
      </c>
      <c r="D4" s="7" t="n">
        <v>50938</v>
      </c>
      <c r="E4" s="7" t="n">
        <v>57568</v>
      </c>
    </row>
    <row r="5" spans="1:5">
      <c r="A5" s="4" t="s">
        <v>261</v>
      </c>
    </row>
    <row r="6" spans="1:5">
      <c r="A6" s="3" t="s">
        <v>555</v>
      </c>
    </row>
    <row r="7" spans="1:5">
      <c r="A7" s="4" t="s">
        <v>260</v>
      </c>
      <c r="D7" s="7" t="n">
        <v>-8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556</v>
      </c>
      <c r="B1" s="2" t="s">
        <v>71</v>
      </c>
      <c r="D1" s="2" t="s">
        <v>1</v>
      </c>
      <c r="F1" s="2" t="s">
        <v>244</v>
      </c>
    </row>
    <row r="2" spans="1:6">
      <c r="B2" s="2" t="s">
        <v>2</v>
      </c>
      <c r="C2" s="2" t="s">
        <v>72</v>
      </c>
      <c r="D2" s="2" t="s">
        <v>2</v>
      </c>
      <c r="E2" s="2" t="s">
        <v>72</v>
      </c>
      <c r="F2" s="2" t="s">
        <v>25</v>
      </c>
    </row>
    <row r="3" spans="1:6">
      <c r="A3" s="3" t="s">
        <v>557</v>
      </c>
    </row>
    <row r="4" spans="1:6">
      <c r="A4" s="4" t="s">
        <v>74</v>
      </c>
      <c r="B4" s="7" t="n">
        <v>408364</v>
      </c>
      <c r="C4" s="7" t="n">
        <v>318247</v>
      </c>
      <c r="D4" s="7" t="n">
        <v>1194372</v>
      </c>
      <c r="E4" s="7" t="n">
        <v>977601</v>
      </c>
    </row>
    <row r="5" spans="1:6">
      <c r="A5" s="4" t="s">
        <v>558</v>
      </c>
      <c r="D5" s="4" t="s">
        <v>358</v>
      </c>
      <c r="F5" s="4" t="s">
        <v>358</v>
      </c>
    </row>
    <row r="6" spans="1:6">
      <c r="A6" s="4" t="s">
        <v>311</v>
      </c>
    </row>
    <row r="7" spans="1:6">
      <c r="A7" s="3" t="s">
        <v>557</v>
      </c>
    </row>
    <row r="8" spans="1:6">
      <c r="A8" s="4" t="s">
        <v>74</v>
      </c>
      <c r="B8" s="5" t="n">
        <v>121118</v>
      </c>
      <c r="C8" s="5" t="n">
        <v>113780</v>
      </c>
      <c r="D8" s="7" t="n">
        <v>351771</v>
      </c>
      <c r="E8" s="5" t="n">
        <v>351157</v>
      </c>
    </row>
    <row r="9" spans="1:6">
      <c r="A9" s="4" t="s">
        <v>559</v>
      </c>
    </row>
    <row r="10" spans="1:6">
      <c r="A10" s="3" t="s">
        <v>557</v>
      </c>
    </row>
    <row r="11" spans="1:6">
      <c r="A11" s="4" t="s">
        <v>74</v>
      </c>
      <c r="B11" s="5" t="n">
        <v>33461</v>
      </c>
      <c r="C11" s="5" t="n">
        <v>35090</v>
      </c>
      <c r="D11" s="5" t="n">
        <v>105429</v>
      </c>
      <c r="E11" s="5" t="n">
        <v>106709</v>
      </c>
    </row>
    <row r="12" spans="1:6">
      <c r="A12" s="4" t="s">
        <v>560</v>
      </c>
    </row>
    <row r="13" spans="1:6">
      <c r="A13" s="3" t="s">
        <v>557</v>
      </c>
    </row>
    <row r="14" spans="1:6">
      <c r="A14" s="4" t="s">
        <v>74</v>
      </c>
      <c r="B14" s="5" t="n">
        <v>30484</v>
      </c>
      <c r="D14" s="5" t="n">
        <v>79127</v>
      </c>
    </row>
    <row r="15" spans="1:6">
      <c r="A15" s="4" t="s">
        <v>561</v>
      </c>
    </row>
    <row r="16" spans="1:6">
      <c r="A16" s="3" t="s">
        <v>557</v>
      </c>
    </row>
    <row r="17" spans="1:6">
      <c r="A17" s="4" t="s">
        <v>74</v>
      </c>
      <c r="B17" s="5" t="n">
        <v>27159</v>
      </c>
      <c r="C17" s="5" t="n">
        <v>22447</v>
      </c>
      <c r="D17" s="5" t="n">
        <v>70099</v>
      </c>
      <c r="E17" s="5" t="n">
        <v>66941</v>
      </c>
    </row>
    <row r="18" spans="1:6">
      <c r="A18" s="4" t="s">
        <v>562</v>
      </c>
    </row>
    <row r="19" spans="1:6">
      <c r="A19" s="3" t="s">
        <v>557</v>
      </c>
    </row>
    <row r="20" spans="1:6">
      <c r="A20" s="4" t="s">
        <v>74</v>
      </c>
      <c r="B20" s="5" t="n">
        <v>15776</v>
      </c>
      <c r="C20" s="5" t="n">
        <v>16667</v>
      </c>
      <c r="D20" s="5" t="n">
        <v>50887</v>
      </c>
      <c r="E20" s="5" t="n">
        <v>53990</v>
      </c>
    </row>
    <row r="21" spans="1:6">
      <c r="A21" s="4" t="s">
        <v>563</v>
      </c>
    </row>
    <row r="22" spans="1:6">
      <c r="A22" s="3" t="s">
        <v>557</v>
      </c>
    </row>
    <row r="23" spans="1:6">
      <c r="A23" s="4" t="s">
        <v>74</v>
      </c>
      <c r="B23" s="5" t="n">
        <v>14791</v>
      </c>
      <c r="C23" s="5" t="n">
        <v>14655</v>
      </c>
      <c r="D23" s="5" t="n">
        <v>46532</v>
      </c>
      <c r="E23" s="5" t="n">
        <v>47247</v>
      </c>
    </row>
    <row r="24" spans="1:6">
      <c r="A24" s="4" t="s">
        <v>564</v>
      </c>
    </row>
    <row r="25" spans="1:6">
      <c r="A25" s="3" t="s">
        <v>557</v>
      </c>
    </row>
    <row r="26" spans="1:6">
      <c r="A26" s="4" t="s">
        <v>74</v>
      </c>
      <c r="B26" s="5" t="n">
        <v>14732</v>
      </c>
      <c r="C26" s="5" t="n">
        <v>14126</v>
      </c>
      <c r="D26" s="5" t="n">
        <v>43789</v>
      </c>
      <c r="E26" s="5" t="n">
        <v>43608</v>
      </c>
    </row>
    <row r="27" spans="1:6">
      <c r="A27" s="4" t="s">
        <v>565</v>
      </c>
    </row>
    <row r="28" spans="1:6">
      <c r="A28" s="3" t="s">
        <v>557</v>
      </c>
    </row>
    <row r="29" spans="1:6">
      <c r="A29" s="4" t="s">
        <v>74</v>
      </c>
      <c r="B29" s="5" t="n">
        <v>9708</v>
      </c>
      <c r="D29" s="5" t="n">
        <v>30073</v>
      </c>
    </row>
    <row r="30" spans="1:6">
      <c r="A30" s="4" t="s">
        <v>566</v>
      </c>
    </row>
    <row r="31" spans="1:6">
      <c r="A31" s="3" t="s">
        <v>557</v>
      </c>
    </row>
    <row r="32" spans="1:6">
      <c r="A32" s="4" t="s">
        <v>74</v>
      </c>
      <c r="B32" s="5" t="n">
        <v>7342</v>
      </c>
      <c r="D32" s="5" t="n">
        <v>29888</v>
      </c>
    </row>
    <row r="33" spans="1:6">
      <c r="A33" s="4" t="s">
        <v>567</v>
      </c>
    </row>
    <row r="34" spans="1:6">
      <c r="A34" s="3" t="s">
        <v>557</v>
      </c>
    </row>
    <row r="35" spans="1:6">
      <c r="A35" s="4" t="s">
        <v>74</v>
      </c>
      <c r="B35" s="5" t="n">
        <v>12907</v>
      </c>
      <c r="C35" s="5" t="n">
        <v>13633</v>
      </c>
      <c r="D35" s="5" t="n">
        <v>29584</v>
      </c>
      <c r="E35" s="5" t="n">
        <v>32611</v>
      </c>
    </row>
    <row r="36" spans="1:6">
      <c r="A36" s="4" t="s">
        <v>568</v>
      </c>
    </row>
    <row r="37" spans="1:6">
      <c r="A37" s="3" t="s">
        <v>557</v>
      </c>
    </row>
    <row r="38" spans="1:6">
      <c r="A38" s="4" t="s">
        <v>74</v>
      </c>
      <c r="B38" s="5" t="n">
        <v>8843</v>
      </c>
      <c r="C38" s="5" t="n">
        <v>8913</v>
      </c>
      <c r="D38" s="5" t="n">
        <v>26292</v>
      </c>
      <c r="E38" s="5" t="n">
        <v>27017</v>
      </c>
    </row>
    <row r="39" spans="1:6">
      <c r="A39" s="4" t="s">
        <v>569</v>
      </c>
    </row>
    <row r="40" spans="1:6">
      <c r="A40" s="3" t="s">
        <v>557</v>
      </c>
    </row>
    <row r="41" spans="1:6">
      <c r="A41" s="4" t="s">
        <v>74</v>
      </c>
      <c r="B41" s="5" t="n">
        <v>8663</v>
      </c>
      <c r="C41" s="5" t="n">
        <v>7506</v>
      </c>
      <c r="D41" s="5" t="n">
        <v>26219</v>
      </c>
      <c r="E41" s="5" t="n">
        <v>25058</v>
      </c>
    </row>
    <row r="42" spans="1:6">
      <c r="A42" s="4" t="s">
        <v>570</v>
      </c>
    </row>
    <row r="43" spans="1:6">
      <c r="A43" s="3" t="s">
        <v>557</v>
      </c>
    </row>
    <row r="44" spans="1:6">
      <c r="A44" s="4" t="s">
        <v>74</v>
      </c>
      <c r="B44" s="5" t="n">
        <v>9293</v>
      </c>
      <c r="C44" s="5" t="n">
        <v>8313</v>
      </c>
      <c r="D44" s="5" t="n">
        <v>25843</v>
      </c>
      <c r="E44" s="5" t="n">
        <v>24792</v>
      </c>
    </row>
    <row r="45" spans="1:6">
      <c r="A45" s="4" t="s">
        <v>571</v>
      </c>
    </row>
    <row r="46" spans="1:6">
      <c r="A46" s="3" t="s">
        <v>557</v>
      </c>
    </row>
    <row r="47" spans="1:6">
      <c r="A47" s="4" t="s">
        <v>74</v>
      </c>
      <c r="B47" s="5" t="n">
        <v>8207</v>
      </c>
      <c r="C47" s="5" t="n">
        <v>9355</v>
      </c>
      <c r="D47" s="5" t="n">
        <v>25374</v>
      </c>
      <c r="E47" s="5" t="n">
        <v>28733</v>
      </c>
    </row>
    <row r="48" spans="1:6">
      <c r="A48" s="4" t="s">
        <v>572</v>
      </c>
    </row>
    <row r="49" spans="1:6">
      <c r="A49" s="3" t="s">
        <v>557</v>
      </c>
    </row>
    <row r="50" spans="1:6">
      <c r="A50" s="4" t="s">
        <v>74</v>
      </c>
      <c r="B50" s="7" t="n">
        <v>85880</v>
      </c>
      <c r="C50" s="7" t="n">
        <v>53762</v>
      </c>
      <c r="D50" s="7" t="n">
        <v>253465</v>
      </c>
      <c r="E50" s="7" t="n">
        <v>1697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3</v>
      </c>
      <c r="B1" s="2" t="s">
        <v>2</v>
      </c>
      <c r="C1" s="2" t="s">
        <v>394</v>
      </c>
      <c r="D1" s="2" t="s">
        <v>25</v>
      </c>
      <c r="E1" s="2" t="s">
        <v>72</v>
      </c>
      <c r="F1" s="2" t="s">
        <v>574</v>
      </c>
      <c r="G1" s="2" t="s">
        <v>395</v>
      </c>
    </row>
    <row r="2" spans="1:7">
      <c r="A2" s="3" t="s">
        <v>26</v>
      </c>
    </row>
    <row r="3" spans="1:7">
      <c r="A3" s="4" t="s">
        <v>27</v>
      </c>
      <c r="B3" s="7" t="n">
        <v>22615</v>
      </c>
      <c r="D3" s="7" t="n">
        <v>28833</v>
      </c>
      <c r="E3" s="7" t="n">
        <v>240580</v>
      </c>
      <c r="F3" s="7" t="n">
        <v>5246</v>
      </c>
    </row>
    <row r="4" spans="1:7">
      <c r="A4" s="4" t="s">
        <v>28</v>
      </c>
      <c r="B4" s="5" t="n">
        <v>171343</v>
      </c>
      <c r="D4" s="5" t="n">
        <v>119265</v>
      </c>
    </row>
    <row r="5" spans="1:7">
      <c r="A5" s="4" t="s">
        <v>575</v>
      </c>
      <c r="B5" s="5" t="n">
        <v>487390</v>
      </c>
      <c r="D5" s="5" t="n">
        <v>356590</v>
      </c>
    </row>
    <row r="6" spans="1:7">
      <c r="A6" s="4" t="s">
        <v>30</v>
      </c>
      <c r="B6" s="5" t="n">
        <v>33601</v>
      </c>
      <c r="D6" s="5" t="n">
        <v>26399</v>
      </c>
    </row>
    <row r="7" spans="1:7">
      <c r="A7" s="4" t="s">
        <v>31</v>
      </c>
      <c r="B7" s="5" t="n">
        <v>9567</v>
      </c>
      <c r="D7" s="5" t="n">
        <v>10787</v>
      </c>
    </row>
    <row r="8" spans="1:7">
      <c r="A8" s="4" t="s">
        <v>32</v>
      </c>
      <c r="B8" s="5" t="n">
        <v>724516</v>
      </c>
      <c r="D8" s="5" t="n">
        <v>541874</v>
      </c>
    </row>
    <row r="9" spans="1:7">
      <c r="A9" s="4" t="s">
        <v>33</v>
      </c>
      <c r="B9" s="5" t="n">
        <v>266381</v>
      </c>
      <c r="D9" s="5" t="n">
        <v>245344</v>
      </c>
    </row>
    <row r="10" spans="1:7">
      <c r="A10" s="4" t="s">
        <v>34</v>
      </c>
      <c r="B10" s="5" t="n">
        <v>615770</v>
      </c>
      <c r="D10" s="5" t="n">
        <v>614278</v>
      </c>
    </row>
    <row r="11" spans="1:7">
      <c r="A11" s="4" t="s">
        <v>35</v>
      </c>
      <c r="B11" s="5" t="n">
        <v>1615528</v>
      </c>
      <c r="D11" s="5" t="n">
        <v>1629482</v>
      </c>
    </row>
    <row r="12" spans="1:7">
      <c r="A12" s="4" t="s">
        <v>36</v>
      </c>
      <c r="B12" s="5" t="n">
        <v>6292</v>
      </c>
      <c r="D12" s="5" t="n">
        <v>4625</v>
      </c>
    </row>
    <row r="13" spans="1:7">
      <c r="A13" s="4" t="s">
        <v>37</v>
      </c>
      <c r="B13" s="5" t="n">
        <v>984</v>
      </c>
      <c r="D13" s="5" t="n">
        <v>7902</v>
      </c>
    </row>
    <row r="14" spans="1:7">
      <c r="A14" s="4" t="s">
        <v>38</v>
      </c>
      <c r="B14" s="5" t="n">
        <v>3229471</v>
      </c>
      <c r="D14" s="5" t="n">
        <v>3043505</v>
      </c>
    </row>
    <row r="15" spans="1:7">
      <c r="A15" s="3" t="s">
        <v>39</v>
      </c>
    </row>
    <row r="16" spans="1:7">
      <c r="A16" s="4" t="s">
        <v>40</v>
      </c>
      <c r="B16" s="5" t="n">
        <v>137205</v>
      </c>
      <c r="D16" s="5" t="n">
        <v>98033</v>
      </c>
    </row>
    <row r="17" spans="1:7">
      <c r="A17" s="4" t="s">
        <v>41</v>
      </c>
      <c r="B17" s="5" t="n">
        <v>55474</v>
      </c>
      <c r="D17" s="5" t="n">
        <v>62393</v>
      </c>
    </row>
    <row r="18" spans="1:7">
      <c r="A18" s="4" t="s">
        <v>42</v>
      </c>
      <c r="D18" s="5" t="n">
        <v>10515</v>
      </c>
    </row>
    <row r="19" spans="1:7">
      <c r="A19" s="4" t="s">
        <v>43</v>
      </c>
      <c r="B19" s="5" t="n">
        <v>112</v>
      </c>
      <c r="D19" s="5" t="n">
        <v>3875</v>
      </c>
    </row>
    <row r="20" spans="1:7">
      <c r="A20" s="4" t="s">
        <v>44</v>
      </c>
      <c r="B20" s="5" t="n">
        <v>30921</v>
      </c>
      <c r="D20" s="5" t="n">
        <v>30879</v>
      </c>
    </row>
    <row r="21" spans="1:7">
      <c r="A21" s="4" t="s">
        <v>45</v>
      </c>
      <c r="B21" s="5" t="n">
        <v>223712</v>
      </c>
      <c r="D21" s="5" t="n">
        <v>205695</v>
      </c>
    </row>
    <row r="22" spans="1:7">
      <c r="A22" s="4" t="s">
        <v>46</v>
      </c>
      <c r="B22" s="5" t="n">
        <v>1852932</v>
      </c>
      <c r="D22" s="5" t="n">
        <v>1715268</v>
      </c>
    </row>
    <row r="23" spans="1:7">
      <c r="A23" s="4" t="s">
        <v>47</v>
      </c>
      <c r="B23" s="5" t="n">
        <v>17779</v>
      </c>
      <c r="D23" s="5" t="n">
        <v>21405</v>
      </c>
    </row>
    <row r="24" spans="1:7">
      <c r="A24" s="4" t="s">
        <v>37</v>
      </c>
      <c r="B24" s="5" t="n">
        <v>343659</v>
      </c>
      <c r="D24" s="5" t="n">
        <v>315480</v>
      </c>
    </row>
    <row r="25" spans="1:7">
      <c r="A25" s="4" t="s">
        <v>48</v>
      </c>
      <c r="B25" s="5" t="n">
        <v>2438082</v>
      </c>
      <c r="D25" s="5" t="n">
        <v>2257848</v>
      </c>
    </row>
    <row r="26" spans="1:7">
      <c r="A26" s="3" t="s">
        <v>51</v>
      </c>
    </row>
    <row r="27" spans="1:7">
      <c r="A27" s="4" t="s">
        <v>576</v>
      </c>
      <c r="B27" s="4" t="s">
        <v>50</v>
      </c>
    </row>
    <row r="28" spans="1:7">
      <c r="A28" s="4" t="s">
        <v>577</v>
      </c>
      <c r="B28" s="5" t="n">
        <v>665</v>
      </c>
      <c r="D28" s="5" t="n">
        <v>664</v>
      </c>
    </row>
    <row r="29" spans="1:7">
      <c r="A29" s="4" t="s">
        <v>54</v>
      </c>
      <c r="B29" s="5" t="n">
        <v>297303</v>
      </c>
      <c r="D29" s="5" t="n">
        <v>387699</v>
      </c>
    </row>
    <row r="30" spans="1:7">
      <c r="A30" s="4" t="s">
        <v>55</v>
      </c>
      <c r="B30" s="5" t="n">
        <v>-10792</v>
      </c>
      <c r="D30" s="5" t="n">
        <v>-19364</v>
      </c>
    </row>
    <row r="31" spans="1:7">
      <c r="A31" s="4" t="s">
        <v>56</v>
      </c>
      <c r="B31" s="5" t="n">
        <v>504213</v>
      </c>
      <c r="D31" s="5" t="n">
        <v>416658</v>
      </c>
    </row>
    <row r="32" spans="1:7">
      <c r="A32" s="4" t="s">
        <v>57</v>
      </c>
      <c r="B32" s="5" t="n">
        <v>791389</v>
      </c>
      <c r="D32" s="5" t="n">
        <v>785657</v>
      </c>
    </row>
    <row r="33" spans="1:7">
      <c r="A33" s="4" t="s">
        <v>58</v>
      </c>
      <c r="B33" s="7" t="n">
        <v>3229471</v>
      </c>
      <c r="D33" s="7" t="n">
        <v>3043505</v>
      </c>
    </row>
    <row r="34" spans="1:7">
      <c r="A34" s="4" t="s">
        <v>365</v>
      </c>
    </row>
    <row r="35" spans="1:7">
      <c r="A35" s="4" t="s">
        <v>366</v>
      </c>
      <c r="B35" s="4" t="s">
        <v>367</v>
      </c>
      <c r="D35" s="4" t="s">
        <v>367</v>
      </c>
      <c r="G35" s="4" t="s">
        <v>367</v>
      </c>
    </row>
    <row r="36" spans="1:7">
      <c r="A36" s="4" t="s">
        <v>375</v>
      </c>
    </row>
    <row r="37" spans="1:7">
      <c r="A37" s="4" t="s">
        <v>366</v>
      </c>
      <c r="B37" s="4" t="s">
        <v>376</v>
      </c>
      <c r="C37" s="4" t="s">
        <v>376</v>
      </c>
    </row>
    <row r="38" spans="1:7">
      <c r="A38" s="4" t="s">
        <v>578</v>
      </c>
    </row>
    <row r="39" spans="1:7">
      <c r="A39" s="3" t="s">
        <v>26</v>
      </c>
    </row>
    <row r="40" spans="1:7">
      <c r="A40" s="4" t="s">
        <v>579</v>
      </c>
      <c r="B40" s="7" t="n">
        <v>2700032</v>
      </c>
      <c r="D40" s="7" t="n">
        <v>2563305</v>
      </c>
    </row>
    <row r="41" spans="1:7">
      <c r="A41" s="4" t="s">
        <v>38</v>
      </c>
      <c r="B41" s="5" t="n">
        <v>2700032</v>
      </c>
      <c r="D41" s="5" t="n">
        <v>2563305</v>
      </c>
    </row>
    <row r="42" spans="1:7">
      <c r="A42" s="3" t="s">
        <v>39</v>
      </c>
    </row>
    <row r="43" spans="1:7">
      <c r="A43" s="4" t="s">
        <v>42</v>
      </c>
      <c r="D43" s="5" t="n">
        <v>10515</v>
      </c>
    </row>
    <row r="44" spans="1:7">
      <c r="A44" s="4" t="s">
        <v>44</v>
      </c>
      <c r="B44" s="5" t="n">
        <v>30921</v>
      </c>
      <c r="D44" s="5" t="n">
        <v>30879</v>
      </c>
    </row>
    <row r="45" spans="1:7">
      <c r="A45" s="4" t="s">
        <v>45</v>
      </c>
      <c r="B45" s="5" t="n">
        <v>30921</v>
      </c>
      <c r="D45" s="5" t="n">
        <v>41394</v>
      </c>
    </row>
    <row r="46" spans="1:7">
      <c r="A46" s="4" t="s">
        <v>46</v>
      </c>
      <c r="B46" s="5" t="n">
        <v>1877722</v>
      </c>
      <c r="D46" s="5" t="n">
        <v>1736254</v>
      </c>
    </row>
    <row r="47" spans="1:7">
      <c r="A47" s="4" t="s">
        <v>48</v>
      </c>
      <c r="B47" s="5" t="n">
        <v>1908643</v>
      </c>
      <c r="D47" s="5" t="n">
        <v>1777648</v>
      </c>
    </row>
    <row r="48" spans="1:7">
      <c r="A48" s="3" t="s">
        <v>51</v>
      </c>
    </row>
    <row r="49" spans="1:7">
      <c r="A49" s="4" t="s">
        <v>576</v>
      </c>
      <c r="B49" s="4" t="s">
        <v>50</v>
      </c>
    </row>
    <row r="50" spans="1:7">
      <c r="A50" s="4" t="s">
        <v>577</v>
      </c>
      <c r="B50" s="5" t="n">
        <v>665</v>
      </c>
      <c r="D50" s="5" t="n">
        <v>664</v>
      </c>
    </row>
    <row r="51" spans="1:7">
      <c r="A51" s="4" t="s">
        <v>54</v>
      </c>
      <c r="B51" s="5" t="n">
        <v>297303</v>
      </c>
      <c r="D51" s="5" t="n">
        <v>387699</v>
      </c>
    </row>
    <row r="52" spans="1:7">
      <c r="A52" s="4" t="s">
        <v>55</v>
      </c>
      <c r="B52" s="5" t="n">
        <v>-10792</v>
      </c>
      <c r="D52" s="5" t="n">
        <v>-19364</v>
      </c>
    </row>
    <row r="53" spans="1:7">
      <c r="A53" s="4" t="s">
        <v>56</v>
      </c>
      <c r="B53" s="5" t="n">
        <v>504213</v>
      </c>
      <c r="D53" s="5" t="n">
        <v>416658</v>
      </c>
    </row>
    <row r="54" spans="1:7">
      <c r="A54" s="4" t="s">
        <v>57</v>
      </c>
      <c r="B54" s="5" t="n">
        <v>791389</v>
      </c>
      <c r="D54" s="5" t="n">
        <v>785657</v>
      </c>
    </row>
    <row r="55" spans="1:7">
      <c r="A55" s="4" t="s">
        <v>58</v>
      </c>
      <c r="B55" s="5" t="n">
        <v>2700032</v>
      </c>
      <c r="D55" s="5" t="n">
        <v>2563305</v>
      </c>
    </row>
    <row r="56" spans="1:7">
      <c r="A56" s="4" t="s">
        <v>580</v>
      </c>
    </row>
    <row r="57" spans="1:7">
      <c r="A57" s="3" t="s">
        <v>26</v>
      </c>
    </row>
    <row r="58" spans="1:7">
      <c r="A58" s="4" t="s">
        <v>27</v>
      </c>
      <c r="B58" s="5" t="n">
        <v>19133</v>
      </c>
      <c r="D58" s="5" t="n">
        <v>25119</v>
      </c>
      <c r="E58" s="5" t="n">
        <v>231357</v>
      </c>
      <c r="F58" s="5" t="n">
        <v>1964</v>
      </c>
    </row>
    <row r="59" spans="1:7">
      <c r="A59" s="4" t="s">
        <v>28</v>
      </c>
      <c r="B59" s="5" t="n">
        <v>158101</v>
      </c>
      <c r="D59" s="5" t="n">
        <v>111350</v>
      </c>
    </row>
    <row r="60" spans="1:7">
      <c r="A60" s="4" t="s">
        <v>575</v>
      </c>
      <c r="B60" s="5" t="n">
        <v>422291</v>
      </c>
      <c r="D60" s="5" t="n">
        <v>309584</v>
      </c>
    </row>
    <row r="61" spans="1:7">
      <c r="A61" s="4" t="s">
        <v>30</v>
      </c>
      <c r="B61" s="5" t="n">
        <v>29168</v>
      </c>
      <c r="D61" s="5" t="n">
        <v>20296</v>
      </c>
    </row>
    <row r="62" spans="1:7">
      <c r="A62" s="4" t="s">
        <v>31</v>
      </c>
      <c r="B62" s="5" t="n">
        <v>8698</v>
      </c>
      <c r="D62" s="5" t="n">
        <v>10780</v>
      </c>
    </row>
    <row r="63" spans="1:7">
      <c r="A63" s="4" t="s">
        <v>32</v>
      </c>
      <c r="B63" s="5" t="n">
        <v>637391</v>
      </c>
      <c r="D63" s="5" t="n">
        <v>477129</v>
      </c>
    </row>
    <row r="64" spans="1:7">
      <c r="A64" s="4" t="s">
        <v>33</v>
      </c>
      <c r="B64" s="5" t="n">
        <v>221173</v>
      </c>
      <c r="D64" s="5" t="n">
        <v>211843</v>
      </c>
    </row>
    <row r="65" spans="1:7">
      <c r="A65" s="4" t="s">
        <v>34</v>
      </c>
      <c r="B65" s="5" t="n">
        <v>615770</v>
      </c>
      <c r="D65" s="5" t="n">
        <v>614278</v>
      </c>
    </row>
    <row r="66" spans="1:7">
      <c r="A66" s="4" t="s">
        <v>35</v>
      </c>
      <c r="B66" s="5" t="n">
        <v>1615528</v>
      </c>
      <c r="D66" s="5" t="n">
        <v>1629482</v>
      </c>
    </row>
    <row r="67" spans="1:7">
      <c r="A67" s="4" t="s">
        <v>36</v>
      </c>
      <c r="B67" s="5" t="n">
        <v>6278</v>
      </c>
      <c r="D67" s="5" t="n">
        <v>4612</v>
      </c>
    </row>
    <row r="68" spans="1:7">
      <c r="A68" s="4" t="s">
        <v>37</v>
      </c>
      <c r="D68" s="5" t="n">
        <v>7036</v>
      </c>
    </row>
    <row r="69" spans="1:7">
      <c r="A69" s="4" t="s">
        <v>579</v>
      </c>
      <c r="B69" s="5" t="n">
        <v>89846</v>
      </c>
      <c r="D69" s="5" t="n">
        <v>96187</v>
      </c>
    </row>
    <row r="70" spans="1:7">
      <c r="A70" s="4" t="s">
        <v>38</v>
      </c>
      <c r="B70" s="5" t="n">
        <v>3185986</v>
      </c>
      <c r="D70" s="5" t="n">
        <v>3040567</v>
      </c>
    </row>
    <row r="71" spans="1:7">
      <c r="A71" s="3" t="s">
        <v>39</v>
      </c>
    </row>
    <row r="72" spans="1:7">
      <c r="A72" s="4" t="s">
        <v>40</v>
      </c>
      <c r="B72" s="5" t="n">
        <v>104376</v>
      </c>
      <c r="D72" s="5" t="n">
        <v>88668</v>
      </c>
    </row>
    <row r="73" spans="1:7">
      <c r="A73" s="4" t="s">
        <v>41</v>
      </c>
      <c r="B73" s="5" t="n">
        <v>52539</v>
      </c>
      <c r="D73" s="5" t="n">
        <v>60957</v>
      </c>
    </row>
    <row r="74" spans="1:7">
      <c r="A74" s="4" t="s">
        <v>581</v>
      </c>
      <c r="B74" s="5" t="n">
        <v>-7609</v>
      </c>
      <c r="D74" s="5" t="n">
        <v>11738</v>
      </c>
    </row>
    <row r="75" spans="1:7">
      <c r="A75" s="4" t="s">
        <v>45</v>
      </c>
      <c r="B75" s="5" t="n">
        <v>149306</v>
      </c>
      <c r="D75" s="5" t="n">
        <v>161363</v>
      </c>
    </row>
    <row r="76" spans="1:7">
      <c r="A76" s="4" t="s">
        <v>46</v>
      </c>
      <c r="B76" s="5" t="n">
        <v>-24790</v>
      </c>
      <c r="D76" s="5" t="n">
        <v>-20986</v>
      </c>
    </row>
    <row r="77" spans="1:7">
      <c r="A77" s="4" t="s">
        <v>47</v>
      </c>
      <c r="B77" s="5" t="n">
        <v>17779</v>
      </c>
      <c r="D77" s="5" t="n">
        <v>21405</v>
      </c>
    </row>
    <row r="78" spans="1:7">
      <c r="A78" s="4" t="s">
        <v>37</v>
      </c>
      <c r="B78" s="5" t="n">
        <v>343659</v>
      </c>
      <c r="D78" s="5" t="n">
        <v>315480</v>
      </c>
    </row>
    <row r="79" spans="1:7">
      <c r="A79" s="4" t="s">
        <v>48</v>
      </c>
      <c r="B79" s="5" t="n">
        <v>485954</v>
      </c>
      <c r="D79" s="5" t="n">
        <v>477262</v>
      </c>
    </row>
    <row r="80" spans="1:7">
      <c r="A80" s="3" t="s">
        <v>51</v>
      </c>
    </row>
    <row r="81" spans="1:7">
      <c r="A81" s="4" t="s">
        <v>576</v>
      </c>
      <c r="B81" s="4" t="s">
        <v>50</v>
      </c>
    </row>
    <row r="82" spans="1:7">
      <c r="A82" s="4" t="s">
        <v>54</v>
      </c>
      <c r="B82" s="5" t="n">
        <v>2208836</v>
      </c>
      <c r="D82" s="5" t="n">
        <v>2168236</v>
      </c>
    </row>
    <row r="83" spans="1:7">
      <c r="A83" s="4" t="s">
        <v>55</v>
      </c>
      <c r="B83" s="5" t="n">
        <v>-10792</v>
      </c>
      <c r="D83" s="5" t="n">
        <v>-19364</v>
      </c>
    </row>
    <row r="84" spans="1:7">
      <c r="A84" s="4" t="s">
        <v>56</v>
      </c>
      <c r="B84" s="5" t="n">
        <v>501988</v>
      </c>
      <c r="D84" s="5" t="n">
        <v>414433</v>
      </c>
    </row>
    <row r="85" spans="1:7">
      <c r="A85" s="4" t="s">
        <v>57</v>
      </c>
      <c r="B85" s="5" t="n">
        <v>2700032</v>
      </c>
      <c r="D85" s="5" t="n">
        <v>2563305</v>
      </c>
    </row>
    <row r="86" spans="1:7">
      <c r="A86" s="4" t="s">
        <v>58</v>
      </c>
      <c r="B86" s="5" t="n">
        <v>3185986</v>
      </c>
      <c r="D86" s="5" t="n">
        <v>3040567</v>
      </c>
    </row>
    <row r="87" spans="1:7">
      <c r="A87" s="4" t="s">
        <v>582</v>
      </c>
    </row>
    <row r="88" spans="1:7">
      <c r="A88" s="3" t="s">
        <v>26</v>
      </c>
    </row>
    <row r="89" spans="1:7">
      <c r="A89" s="4" t="s">
        <v>27</v>
      </c>
      <c r="B89" s="5" t="n">
        <v>3482</v>
      </c>
      <c r="D89" s="5" t="n">
        <v>3714</v>
      </c>
      <c r="E89" s="7" t="n">
        <v>9223</v>
      </c>
      <c r="F89" s="7" t="n">
        <v>3282</v>
      </c>
    </row>
    <row r="90" spans="1:7">
      <c r="A90" s="4" t="s">
        <v>28</v>
      </c>
      <c r="B90" s="5" t="n">
        <v>13242</v>
      </c>
      <c r="D90" s="5" t="n">
        <v>7915</v>
      </c>
    </row>
    <row r="91" spans="1:7">
      <c r="A91" s="4" t="s">
        <v>575</v>
      </c>
      <c r="B91" s="5" t="n">
        <v>65099</v>
      </c>
      <c r="D91" s="5" t="n">
        <v>47006</v>
      </c>
    </row>
    <row r="92" spans="1:7">
      <c r="A92" s="4" t="s">
        <v>30</v>
      </c>
      <c r="B92" s="5" t="n">
        <v>4433</v>
      </c>
      <c r="D92" s="5" t="n">
        <v>6103</v>
      </c>
    </row>
    <row r="93" spans="1:7">
      <c r="A93" s="4" t="s">
        <v>31</v>
      </c>
      <c r="B93" s="5" t="n">
        <v>869</v>
      </c>
      <c r="D93" s="5" t="n">
        <v>7</v>
      </c>
    </row>
    <row r="94" spans="1:7">
      <c r="A94" s="4" t="s">
        <v>583</v>
      </c>
      <c r="D94" s="5" t="n">
        <v>12183</v>
      </c>
    </row>
    <row r="95" spans="1:7">
      <c r="A95" s="4" t="s">
        <v>32</v>
      </c>
      <c r="B95" s="5" t="n">
        <v>87125</v>
      </c>
      <c r="D95" s="5" t="n">
        <v>76928</v>
      </c>
    </row>
    <row r="96" spans="1:7">
      <c r="A96" s="4" t="s">
        <v>33</v>
      </c>
      <c r="B96" s="5" t="n">
        <v>45208</v>
      </c>
      <c r="D96" s="5" t="n">
        <v>33501</v>
      </c>
    </row>
    <row r="97" spans="1:7">
      <c r="A97" s="4" t="s">
        <v>36</v>
      </c>
      <c r="B97" s="5" t="n">
        <v>14</v>
      </c>
      <c r="D97" s="5" t="n">
        <v>13</v>
      </c>
    </row>
    <row r="98" spans="1:7">
      <c r="A98" s="4" t="s">
        <v>37</v>
      </c>
      <c r="B98" s="5" t="n">
        <v>984</v>
      </c>
      <c r="D98" s="5" t="n">
        <v>866</v>
      </c>
    </row>
    <row r="99" spans="1:7">
      <c r="A99" s="4" t="s">
        <v>38</v>
      </c>
      <c r="B99" s="5" t="n">
        <v>133331</v>
      </c>
      <c r="D99" s="5" t="n">
        <v>111308</v>
      </c>
    </row>
    <row r="100" spans="1:7">
      <c r="A100" s="3" t="s">
        <v>39</v>
      </c>
    </row>
    <row r="101" spans="1:7">
      <c r="A101" s="4" t="s">
        <v>40</v>
      </c>
      <c r="B101" s="5" t="n">
        <v>32829</v>
      </c>
      <c r="D101" s="5" t="n">
        <v>9365</v>
      </c>
    </row>
    <row r="102" spans="1:7">
      <c r="A102" s="4" t="s">
        <v>41</v>
      </c>
      <c r="B102" s="5" t="n">
        <v>2935</v>
      </c>
      <c r="D102" s="5" t="n">
        <v>1436</v>
      </c>
    </row>
    <row r="103" spans="1:7">
      <c r="A103" s="4" t="s">
        <v>43</v>
      </c>
      <c r="B103" s="5" t="n">
        <v>112</v>
      </c>
      <c r="D103" s="5" t="n">
        <v>3875</v>
      </c>
    </row>
    <row r="104" spans="1:7">
      <c r="A104" s="4" t="s">
        <v>581</v>
      </c>
      <c r="B104" s="5" t="n">
        <v>7609</v>
      </c>
      <c r="D104" s="5" t="n">
        <v>445</v>
      </c>
    </row>
    <row r="105" spans="1:7">
      <c r="A105" s="4" t="s">
        <v>45</v>
      </c>
      <c r="B105" s="5" t="n">
        <v>43485</v>
      </c>
      <c r="D105" s="5" t="n">
        <v>15121</v>
      </c>
    </row>
    <row r="106" spans="1:7">
      <c r="A106" s="4" t="s">
        <v>48</v>
      </c>
      <c r="B106" s="5" t="n">
        <v>43485</v>
      </c>
      <c r="D106" s="5" t="n">
        <v>15121</v>
      </c>
    </row>
    <row r="107" spans="1:7">
      <c r="A107" s="3" t="s">
        <v>51</v>
      </c>
    </row>
    <row r="108" spans="1:7">
      <c r="A108" s="4" t="s">
        <v>576</v>
      </c>
      <c r="B108" s="4" t="s">
        <v>50</v>
      </c>
    </row>
    <row r="109" spans="1:7">
      <c r="A109" s="4" t="s">
        <v>54</v>
      </c>
      <c r="B109" s="5" t="n">
        <v>68253</v>
      </c>
      <c r="D109" s="5" t="n">
        <v>86833</v>
      </c>
    </row>
    <row r="110" spans="1:7">
      <c r="A110" s="4" t="s">
        <v>55</v>
      </c>
      <c r="B110" s="5" t="n">
        <v>-3814</v>
      </c>
      <c r="D110" s="5" t="n">
        <v>-12164</v>
      </c>
    </row>
    <row r="111" spans="1:7">
      <c r="A111" s="4" t="s">
        <v>56</v>
      </c>
      <c r="B111" s="5" t="n">
        <v>25407</v>
      </c>
      <c r="D111" s="5" t="n">
        <v>21518</v>
      </c>
    </row>
    <row r="112" spans="1:7">
      <c r="A112" s="4" t="s">
        <v>57</v>
      </c>
      <c r="B112" s="5" t="n">
        <v>89846</v>
      </c>
      <c r="D112" s="5" t="n">
        <v>96187</v>
      </c>
    </row>
    <row r="113" spans="1:7">
      <c r="A113" s="4" t="s">
        <v>58</v>
      </c>
      <c r="B113" s="5" t="n">
        <v>133331</v>
      </c>
      <c r="D113" s="5" t="n">
        <v>111308</v>
      </c>
    </row>
    <row r="114" spans="1:7">
      <c r="A114" s="4" t="s">
        <v>584</v>
      </c>
    </row>
    <row r="115" spans="1:7">
      <c r="A115" s="3" t="s">
        <v>26</v>
      </c>
    </row>
    <row r="116" spans="1:7">
      <c r="A116" s="4" t="s">
        <v>583</v>
      </c>
      <c r="D116" s="5" t="n">
        <v>-12183</v>
      </c>
    </row>
    <row r="117" spans="1:7">
      <c r="A117" s="4" t="s">
        <v>32</v>
      </c>
      <c r="D117" s="5" t="n">
        <v>-12183</v>
      </c>
    </row>
    <row r="118" spans="1:7">
      <c r="A118" s="4" t="s">
        <v>579</v>
      </c>
      <c r="B118" s="5" t="n">
        <v>-2789878</v>
      </c>
      <c r="D118" s="5" t="n">
        <v>-2659492</v>
      </c>
    </row>
    <row r="119" spans="1:7">
      <c r="A119" s="4" t="s">
        <v>38</v>
      </c>
      <c r="B119" s="5" t="n">
        <v>-2789878</v>
      </c>
      <c r="D119" s="5" t="n">
        <v>-2671675</v>
      </c>
    </row>
    <row r="120" spans="1:7">
      <c r="A120" s="3" t="s">
        <v>39</v>
      </c>
    </row>
    <row r="121" spans="1:7">
      <c r="A121" s="4" t="s">
        <v>581</v>
      </c>
      <c r="D121" s="5" t="n">
        <v>-12183</v>
      </c>
    </row>
    <row r="122" spans="1:7">
      <c r="A122" s="4" t="s">
        <v>45</v>
      </c>
      <c r="D122" s="5" t="n">
        <v>-12183</v>
      </c>
    </row>
    <row r="123" spans="1:7">
      <c r="A123" s="4" t="s">
        <v>48</v>
      </c>
      <c r="D123" s="5" t="n">
        <v>-12183</v>
      </c>
    </row>
    <row r="124" spans="1:7">
      <c r="A124" s="3" t="s">
        <v>51</v>
      </c>
    </row>
    <row r="125" spans="1:7">
      <c r="A125" s="4" t="s">
        <v>576</v>
      </c>
      <c r="B125" s="4" t="s">
        <v>50</v>
      </c>
    </row>
    <row r="126" spans="1:7">
      <c r="A126" s="4" t="s">
        <v>54</v>
      </c>
      <c r="B126" s="5" t="n">
        <v>-2277089</v>
      </c>
      <c r="D126" s="5" t="n">
        <v>-2255069</v>
      </c>
    </row>
    <row r="127" spans="1:7">
      <c r="A127" s="4" t="s">
        <v>55</v>
      </c>
      <c r="B127" s="5" t="n">
        <v>14606</v>
      </c>
      <c r="D127" s="5" t="n">
        <v>31528</v>
      </c>
    </row>
    <row r="128" spans="1:7">
      <c r="A128" s="4" t="s">
        <v>56</v>
      </c>
      <c r="B128" s="5" t="n">
        <v>-527395</v>
      </c>
      <c r="D128" s="5" t="n">
        <v>-435951</v>
      </c>
    </row>
    <row r="129" spans="1:7">
      <c r="A129" s="4" t="s">
        <v>57</v>
      </c>
      <c r="B129" s="5" t="n">
        <v>-2789878</v>
      </c>
      <c r="D129" s="5" t="n">
        <v>-2659492</v>
      </c>
    </row>
    <row r="130" spans="1:7">
      <c r="A130" s="4" t="s">
        <v>58</v>
      </c>
      <c r="B130" s="7" t="n">
        <v>-2789878</v>
      </c>
      <c r="D130" s="7" t="n">
        <v>-26716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71</v>
      </c>
      <c r="D1" s="2" t="s">
        <v>1</v>
      </c>
    </row>
    <row r="2" spans="1:5">
      <c r="B2" s="2" t="s">
        <v>2</v>
      </c>
      <c r="C2" s="2" t="s">
        <v>72</v>
      </c>
      <c r="D2" s="2" t="s">
        <v>2</v>
      </c>
      <c r="E2" s="2" t="s">
        <v>72</v>
      </c>
    </row>
    <row r="3" spans="1:5">
      <c r="A3" s="4" t="s">
        <v>74</v>
      </c>
      <c r="B3" s="7" t="n">
        <v>408364</v>
      </c>
      <c r="C3" s="7" t="n">
        <v>318247</v>
      </c>
      <c r="D3" s="7" t="n">
        <v>1194372</v>
      </c>
      <c r="E3" s="7" t="n">
        <v>977601</v>
      </c>
    </row>
    <row r="4" spans="1:5">
      <c r="A4" s="4" t="s">
        <v>75</v>
      </c>
      <c r="B4" s="5" t="n">
        <v>285109</v>
      </c>
      <c r="C4" s="5" t="n">
        <v>202821</v>
      </c>
      <c r="D4" s="5" t="n">
        <v>833316</v>
      </c>
      <c r="E4" s="5" t="n">
        <v>636545</v>
      </c>
    </row>
    <row r="5" spans="1:5">
      <c r="A5" s="4" t="s">
        <v>76</v>
      </c>
      <c r="B5" s="5" t="n">
        <v>123255</v>
      </c>
      <c r="C5" s="5" t="n">
        <v>115426</v>
      </c>
      <c r="D5" s="5" t="n">
        <v>361056</v>
      </c>
      <c r="E5" s="5" t="n">
        <v>341056</v>
      </c>
    </row>
    <row r="6" spans="1:5">
      <c r="A6" s="3" t="s">
        <v>77</v>
      </c>
    </row>
    <row r="7" spans="1:5">
      <c r="A7" s="4" t="s">
        <v>78</v>
      </c>
      <c r="B7" s="5" t="n">
        <v>43019</v>
      </c>
      <c r="C7" s="5" t="n">
        <v>42465</v>
      </c>
      <c r="D7" s="5" t="n">
        <v>146244</v>
      </c>
      <c r="E7" s="5" t="n">
        <v>115989</v>
      </c>
    </row>
    <row r="8" spans="1:5">
      <c r="A8" s="4" t="s">
        <v>79</v>
      </c>
      <c r="B8" s="5" t="n">
        <v>4265</v>
      </c>
      <c r="C8" s="5" t="n">
        <v>3269</v>
      </c>
      <c r="D8" s="5" t="n">
        <v>13002</v>
      </c>
      <c r="E8" s="5" t="n">
        <v>10039</v>
      </c>
    </row>
    <row r="9" spans="1:5">
      <c r="A9" s="4" t="s">
        <v>80</v>
      </c>
      <c r="E9" s="5" t="n">
        <v>5405</v>
      </c>
    </row>
    <row r="10" spans="1:5">
      <c r="A10" s="4" t="s">
        <v>81</v>
      </c>
      <c r="B10" s="5" t="n">
        <v>75971</v>
      </c>
      <c r="C10" s="5" t="n">
        <v>69692</v>
      </c>
      <c r="D10" s="5" t="n">
        <v>201810</v>
      </c>
      <c r="E10" s="5" t="n">
        <v>209623</v>
      </c>
    </row>
    <row r="11" spans="1:5">
      <c r="A11" s="3" t="s">
        <v>82</v>
      </c>
    </row>
    <row r="12" spans="1:5">
      <c r="A12" s="4" t="s">
        <v>83</v>
      </c>
      <c r="B12" s="5" t="n">
        <v>23374</v>
      </c>
      <c r="C12" s="5" t="n">
        <v>17974</v>
      </c>
      <c r="D12" s="5" t="n">
        <v>65019</v>
      </c>
      <c r="E12" s="5" t="n">
        <v>55535</v>
      </c>
    </row>
    <row r="13" spans="1:5">
      <c r="A13" s="4" t="s">
        <v>84</v>
      </c>
      <c r="D13" s="5" t="n">
        <v>1163</v>
      </c>
      <c r="E13" s="5" t="n">
        <v>2836</v>
      </c>
    </row>
    <row r="14" spans="1:5">
      <c r="A14" s="4" t="s">
        <v>85</v>
      </c>
      <c r="B14" s="5" t="n">
        <v>95</v>
      </c>
      <c r="C14" s="5" t="n">
        <v>127</v>
      </c>
      <c r="D14" s="5" t="n">
        <v>-2865</v>
      </c>
      <c r="E14" s="5" t="n">
        <v>-2173</v>
      </c>
    </row>
    <row r="15" spans="1:5">
      <c r="A15" s="4" t="s">
        <v>86</v>
      </c>
      <c r="B15" s="5" t="n">
        <v>52502</v>
      </c>
      <c r="C15" s="5" t="n">
        <v>51591</v>
      </c>
      <c r="D15" s="5" t="n">
        <v>138493</v>
      </c>
      <c r="E15" s="5" t="n">
        <v>153425</v>
      </c>
    </row>
    <row r="16" spans="1:5">
      <c r="A16" s="4" t="s">
        <v>260</v>
      </c>
      <c r="B16" s="5" t="n">
        <v>19772</v>
      </c>
      <c r="C16" s="5" t="n">
        <v>19181</v>
      </c>
      <c r="D16" s="5" t="n">
        <v>50938</v>
      </c>
      <c r="E16" s="5" t="n">
        <v>57568</v>
      </c>
    </row>
    <row r="17" spans="1:5">
      <c r="A17" s="4" t="s">
        <v>88</v>
      </c>
      <c r="B17" s="5" t="n">
        <v>32730</v>
      </c>
      <c r="C17" s="5" t="n">
        <v>32410</v>
      </c>
      <c r="D17" s="5" t="n">
        <v>87555</v>
      </c>
      <c r="E17" s="5" t="n">
        <v>95857</v>
      </c>
    </row>
    <row r="18" spans="1:5">
      <c r="A18" s="4" t="s">
        <v>586</v>
      </c>
      <c r="B18" s="5" t="n">
        <v>33563</v>
      </c>
      <c r="C18" s="5" t="n">
        <v>29095</v>
      </c>
      <c r="D18" s="5" t="n">
        <v>96127</v>
      </c>
      <c r="E18" s="5" t="n">
        <v>92410</v>
      </c>
    </row>
    <row r="19" spans="1:5">
      <c r="A19" s="4" t="s">
        <v>584</v>
      </c>
    </row>
    <row r="20" spans="1:5">
      <c r="A20" s="4" t="s">
        <v>74</v>
      </c>
      <c r="B20" s="5" t="n">
        <v>-11847</v>
      </c>
      <c r="C20" s="5" t="n">
        <v>-7197</v>
      </c>
      <c r="D20" s="5" t="n">
        <v>-52420</v>
      </c>
      <c r="E20" s="5" t="n">
        <v>-21638</v>
      </c>
    </row>
    <row r="21" spans="1:5">
      <c r="A21" s="4" t="s">
        <v>75</v>
      </c>
      <c r="B21" s="5" t="n">
        <v>-11847</v>
      </c>
      <c r="C21" s="5" t="n">
        <v>-7197</v>
      </c>
      <c r="D21" s="5" t="n">
        <v>-52420</v>
      </c>
      <c r="E21" s="5" t="n">
        <v>-21638</v>
      </c>
    </row>
    <row r="22" spans="1:5">
      <c r="A22" s="3" t="s">
        <v>82</v>
      </c>
    </row>
    <row r="23" spans="1:5">
      <c r="A23" s="4" t="s">
        <v>587</v>
      </c>
      <c r="B23" s="5" t="n">
        <v>-37049</v>
      </c>
      <c r="C23" s="5" t="n">
        <v>-37009</v>
      </c>
      <c r="D23" s="5" t="n">
        <v>-91444</v>
      </c>
      <c r="E23" s="5" t="n">
        <v>-108382</v>
      </c>
    </row>
    <row r="24" spans="1:5">
      <c r="A24" s="4" t="s">
        <v>88</v>
      </c>
      <c r="B24" s="5" t="n">
        <v>-37049</v>
      </c>
      <c r="C24" s="5" t="n">
        <v>-37009</v>
      </c>
      <c r="D24" s="5" t="n">
        <v>-91444</v>
      </c>
      <c r="E24" s="5" t="n">
        <v>-108382</v>
      </c>
    </row>
    <row r="25" spans="1:5">
      <c r="A25" s="4" t="s">
        <v>586</v>
      </c>
      <c r="B25" s="5" t="n">
        <v>-37640</v>
      </c>
      <c r="C25" s="5" t="n">
        <v>-33562</v>
      </c>
      <c r="D25" s="5" t="n">
        <v>-99572</v>
      </c>
      <c r="E25" s="5" t="n">
        <v>-104447</v>
      </c>
    </row>
    <row r="26" spans="1:5">
      <c r="A26" s="4" t="s">
        <v>588</v>
      </c>
    </row>
    <row r="27" spans="1:5">
      <c r="A27" s="3" t="s">
        <v>82</v>
      </c>
    </row>
    <row r="28" spans="1:5">
      <c r="A28" s="4" t="s">
        <v>587</v>
      </c>
      <c r="B28" s="5" t="n">
        <v>32730</v>
      </c>
      <c r="C28" s="5" t="n">
        <v>32410</v>
      </c>
      <c r="D28" s="5" t="n">
        <v>87555</v>
      </c>
      <c r="E28" s="5" t="n">
        <v>95857</v>
      </c>
    </row>
    <row r="29" spans="1:5">
      <c r="A29" s="4" t="s">
        <v>88</v>
      </c>
      <c r="B29" s="5" t="n">
        <v>32730</v>
      </c>
      <c r="C29" s="5" t="n">
        <v>32410</v>
      </c>
      <c r="D29" s="5" t="n">
        <v>87555</v>
      </c>
      <c r="E29" s="5" t="n">
        <v>95857</v>
      </c>
    </row>
    <row r="30" spans="1:5">
      <c r="A30" s="4" t="s">
        <v>586</v>
      </c>
      <c r="B30" s="5" t="n">
        <v>33563</v>
      </c>
      <c r="C30" s="5" t="n">
        <v>29095</v>
      </c>
      <c r="D30" s="5" t="n">
        <v>96127</v>
      </c>
      <c r="E30" s="5" t="n">
        <v>92410</v>
      </c>
    </row>
    <row r="31" spans="1:5">
      <c r="A31" s="4" t="s">
        <v>589</v>
      </c>
    </row>
    <row r="32" spans="1:5">
      <c r="A32" s="4" t="s">
        <v>74</v>
      </c>
      <c r="B32" s="5" t="n">
        <v>374514</v>
      </c>
      <c r="C32" s="5" t="n">
        <v>294871</v>
      </c>
      <c r="D32" s="5" t="n">
        <v>1121897</v>
      </c>
      <c r="E32" s="5" t="n">
        <v>912945</v>
      </c>
    </row>
    <row r="33" spans="1:5">
      <c r="A33" s="4" t="s">
        <v>75</v>
      </c>
      <c r="B33" s="5" t="n">
        <v>260077</v>
      </c>
      <c r="C33" s="5" t="n">
        <v>188720</v>
      </c>
      <c r="D33" s="5" t="n">
        <v>776312</v>
      </c>
      <c r="E33" s="5" t="n">
        <v>593688</v>
      </c>
    </row>
    <row r="34" spans="1:5">
      <c r="A34" s="4" t="s">
        <v>76</v>
      </c>
      <c r="B34" s="5" t="n">
        <v>114437</v>
      </c>
      <c r="C34" s="5" t="n">
        <v>106151</v>
      </c>
      <c r="D34" s="5" t="n">
        <v>345585</v>
      </c>
      <c r="E34" s="5" t="n">
        <v>319257</v>
      </c>
    </row>
    <row r="35" spans="1:5">
      <c r="A35" s="3" t="s">
        <v>77</v>
      </c>
    </row>
    <row r="36" spans="1:5">
      <c r="A36" s="4" t="s">
        <v>78</v>
      </c>
      <c r="B36" s="5" t="n">
        <v>39877</v>
      </c>
      <c r="C36" s="5" t="n">
        <v>39619</v>
      </c>
      <c r="D36" s="5" t="n">
        <v>136921</v>
      </c>
      <c r="E36" s="5" t="n">
        <v>111538</v>
      </c>
    </row>
    <row r="37" spans="1:5">
      <c r="A37" s="4" t="s">
        <v>79</v>
      </c>
      <c r="B37" s="5" t="n">
        <v>4265</v>
      </c>
      <c r="C37" s="5" t="n">
        <v>3269</v>
      </c>
      <c r="D37" s="5" t="n">
        <v>13002</v>
      </c>
      <c r="E37" s="5" t="n">
        <v>10039</v>
      </c>
    </row>
    <row r="38" spans="1:5">
      <c r="A38" s="4" t="s">
        <v>80</v>
      </c>
      <c r="E38" s="5" t="n">
        <v>5405</v>
      </c>
    </row>
    <row r="39" spans="1:5">
      <c r="A39" s="4" t="s">
        <v>81</v>
      </c>
      <c r="B39" s="5" t="n">
        <v>70295</v>
      </c>
      <c r="C39" s="5" t="n">
        <v>63263</v>
      </c>
      <c r="D39" s="5" t="n">
        <v>195662</v>
      </c>
      <c r="E39" s="5" t="n">
        <v>192275</v>
      </c>
    </row>
    <row r="40" spans="1:5">
      <c r="A40" s="3" t="s">
        <v>82</v>
      </c>
    </row>
    <row r="41" spans="1:5">
      <c r="A41" s="4" t="s">
        <v>83</v>
      </c>
      <c r="B41" s="5" t="n">
        <v>23374</v>
      </c>
      <c r="C41" s="5" t="n">
        <v>17974</v>
      </c>
      <c r="D41" s="5" t="n">
        <v>65019</v>
      </c>
      <c r="E41" s="5" t="n">
        <v>55535</v>
      </c>
    </row>
    <row r="42" spans="1:5">
      <c r="A42" s="4" t="s">
        <v>84</v>
      </c>
      <c r="D42" s="5" t="n">
        <v>1163</v>
      </c>
      <c r="E42" s="5" t="n">
        <v>2836</v>
      </c>
    </row>
    <row r="43" spans="1:5">
      <c r="A43" s="4" t="s">
        <v>85</v>
      </c>
      <c r="B43" s="5" t="n">
        <v>95</v>
      </c>
      <c r="C43" s="5" t="n">
        <v>127</v>
      </c>
      <c r="D43" s="5" t="n">
        <v>-2865</v>
      </c>
      <c r="E43" s="5" t="n">
        <v>-2173</v>
      </c>
    </row>
    <row r="44" spans="1:5">
      <c r="A44" s="4" t="s">
        <v>86</v>
      </c>
      <c r="B44" s="5" t="n">
        <v>46826</v>
      </c>
      <c r="C44" s="5" t="n">
        <v>45162</v>
      </c>
      <c r="D44" s="5" t="n">
        <v>132345</v>
      </c>
      <c r="E44" s="5" t="n">
        <v>136077</v>
      </c>
    </row>
    <row r="45" spans="1:5">
      <c r="A45" s="4" t="s">
        <v>260</v>
      </c>
      <c r="B45" s="5" t="n">
        <v>18415</v>
      </c>
      <c r="C45" s="5" t="n">
        <v>17351</v>
      </c>
      <c r="D45" s="5" t="n">
        <v>48679</v>
      </c>
      <c r="E45" s="5" t="n">
        <v>52745</v>
      </c>
    </row>
    <row r="46" spans="1:5">
      <c r="A46" s="4" t="s">
        <v>587</v>
      </c>
      <c r="B46" s="5" t="n">
        <v>4319</v>
      </c>
      <c r="C46" s="5" t="n">
        <v>4599</v>
      </c>
      <c r="D46" s="5" t="n">
        <v>3889</v>
      </c>
      <c r="E46" s="5" t="n">
        <v>12525</v>
      </c>
    </row>
    <row r="47" spans="1:5">
      <c r="A47" s="4" t="s">
        <v>88</v>
      </c>
      <c r="B47" s="5" t="n">
        <v>32730</v>
      </c>
      <c r="C47" s="5" t="n">
        <v>32410</v>
      </c>
      <c r="D47" s="5" t="n">
        <v>87555</v>
      </c>
      <c r="E47" s="5" t="n">
        <v>95857</v>
      </c>
    </row>
    <row r="48" spans="1:5">
      <c r="A48" s="4" t="s">
        <v>586</v>
      </c>
      <c r="B48" s="5" t="n">
        <v>32609</v>
      </c>
      <c r="C48" s="5" t="n">
        <v>32344</v>
      </c>
      <c r="D48" s="5" t="n">
        <v>87333</v>
      </c>
      <c r="E48" s="5" t="n">
        <v>95613</v>
      </c>
    </row>
    <row r="49" spans="1:5">
      <c r="A49" s="4" t="s">
        <v>590</v>
      </c>
    </row>
    <row r="50" spans="1:5">
      <c r="A50" s="4" t="s">
        <v>74</v>
      </c>
      <c r="B50" s="5" t="n">
        <v>45697</v>
      </c>
      <c r="C50" s="5" t="n">
        <v>30573</v>
      </c>
      <c r="D50" s="5" t="n">
        <v>124895</v>
      </c>
      <c r="E50" s="5" t="n">
        <v>86294</v>
      </c>
    </row>
    <row r="51" spans="1:5">
      <c r="A51" s="4" t="s">
        <v>75</v>
      </c>
      <c r="B51" s="5" t="n">
        <v>36879</v>
      </c>
      <c r="C51" s="5" t="n">
        <v>21298</v>
      </c>
      <c r="D51" s="5" t="n">
        <v>109424</v>
      </c>
      <c r="E51" s="5" t="n">
        <v>64495</v>
      </c>
    </row>
    <row r="52" spans="1:5">
      <c r="A52" s="4" t="s">
        <v>76</v>
      </c>
      <c r="B52" s="5" t="n">
        <v>8818</v>
      </c>
      <c r="C52" s="5" t="n">
        <v>9275</v>
      </c>
      <c r="D52" s="5" t="n">
        <v>15471</v>
      </c>
      <c r="E52" s="5" t="n">
        <v>21799</v>
      </c>
    </row>
    <row r="53" spans="1:5">
      <c r="A53" s="3" t="s">
        <v>77</v>
      </c>
    </row>
    <row r="54" spans="1:5">
      <c r="A54" s="4" t="s">
        <v>78</v>
      </c>
      <c r="B54" s="5" t="n">
        <v>3142</v>
      </c>
      <c r="C54" s="5" t="n">
        <v>2846</v>
      </c>
      <c r="D54" s="5" t="n">
        <v>9323</v>
      </c>
      <c r="E54" s="5" t="n">
        <v>4451</v>
      </c>
    </row>
    <row r="55" spans="1:5">
      <c r="A55" s="4" t="s">
        <v>81</v>
      </c>
      <c r="B55" s="5" t="n">
        <v>5676</v>
      </c>
      <c r="C55" s="5" t="n">
        <v>6429</v>
      </c>
      <c r="D55" s="5" t="n">
        <v>6148</v>
      </c>
      <c r="E55" s="5" t="n">
        <v>17348</v>
      </c>
    </row>
    <row r="56" spans="1:5">
      <c r="A56" s="3" t="s">
        <v>82</v>
      </c>
    </row>
    <row r="57" spans="1:5">
      <c r="A57" s="4" t="s">
        <v>86</v>
      </c>
      <c r="B57" s="5" t="n">
        <v>5676</v>
      </c>
      <c r="C57" s="5" t="n">
        <v>6429</v>
      </c>
      <c r="D57" s="5" t="n">
        <v>6148</v>
      </c>
      <c r="E57" s="5" t="n">
        <v>17348</v>
      </c>
    </row>
    <row r="58" spans="1:5">
      <c r="A58" s="4" t="s">
        <v>260</v>
      </c>
      <c r="B58" s="5" t="n">
        <v>1357</v>
      </c>
      <c r="C58" s="5" t="n">
        <v>1830</v>
      </c>
      <c r="D58" s="5" t="n">
        <v>2259</v>
      </c>
      <c r="E58" s="5" t="n">
        <v>4823</v>
      </c>
    </row>
    <row r="59" spans="1:5">
      <c r="A59" s="4" t="s">
        <v>88</v>
      </c>
      <c r="B59" s="5" t="n">
        <v>4319</v>
      </c>
      <c r="C59" s="5" t="n">
        <v>4599</v>
      </c>
      <c r="D59" s="5" t="n">
        <v>3889</v>
      </c>
      <c r="E59" s="5" t="n">
        <v>12525</v>
      </c>
    </row>
    <row r="60" spans="1:5">
      <c r="A60" s="4" t="s">
        <v>586</v>
      </c>
      <c r="B60" s="7" t="n">
        <v>5031</v>
      </c>
      <c r="C60" s="7" t="n">
        <v>1218</v>
      </c>
      <c r="D60" s="7" t="n">
        <v>12239</v>
      </c>
      <c r="E60" s="7" t="n">
        <v>88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72</v>
      </c>
    </row>
    <row r="3" spans="1:3">
      <c r="A3" s="3" t="s">
        <v>104</v>
      </c>
    </row>
    <row r="4" spans="1:3">
      <c r="A4" s="4" t="s">
        <v>116</v>
      </c>
      <c r="B4" s="7" t="n">
        <v>7537</v>
      </c>
      <c r="C4" s="7" t="n">
        <v>192778</v>
      </c>
    </row>
    <row r="5" spans="1:3">
      <c r="A5" s="3" t="s">
        <v>117</v>
      </c>
    </row>
    <row r="6" spans="1:3">
      <c r="A6" s="4" t="s">
        <v>118</v>
      </c>
      <c r="B6" s="5" t="n">
        <v>-42728</v>
      </c>
      <c r="C6" s="5" t="n">
        <v>-24807</v>
      </c>
    </row>
    <row r="7" spans="1:3">
      <c r="A7" s="4" t="s">
        <v>119</v>
      </c>
      <c r="B7" s="5" t="n">
        <v>2229</v>
      </c>
    </row>
    <row r="8" spans="1:3">
      <c r="A8" s="4" t="s">
        <v>120</v>
      </c>
      <c r="B8" s="5" t="n">
        <v>-117</v>
      </c>
    </row>
    <row r="9" spans="1:3">
      <c r="A9" s="4" t="s">
        <v>121</v>
      </c>
      <c r="B9" s="5" t="n">
        <v>-40616</v>
      </c>
      <c r="C9" s="5" t="n">
        <v>-24807</v>
      </c>
    </row>
    <row r="10" spans="1:3">
      <c r="A10" s="3" t="s">
        <v>122</v>
      </c>
    </row>
    <row r="11" spans="1:3">
      <c r="A11" s="4" t="s">
        <v>123</v>
      </c>
      <c r="B11" s="5" t="n">
        <v>-233640</v>
      </c>
      <c r="C11" s="5" t="n">
        <v>-150000</v>
      </c>
    </row>
    <row r="12" spans="1:3">
      <c r="A12" s="4" t="s">
        <v>124</v>
      </c>
      <c r="B12" s="5" t="n">
        <v>500000</v>
      </c>
    </row>
    <row r="13" spans="1:3">
      <c r="A13" s="4" t="s">
        <v>125</v>
      </c>
      <c r="B13" s="5" t="n">
        <v>-221000</v>
      </c>
      <c r="C13" s="5" t="n">
        <v>-50000</v>
      </c>
    </row>
    <row r="14" spans="1:3">
      <c r="A14" s="4" t="s">
        <v>126</v>
      </c>
      <c r="B14" s="5" t="n">
        <v>85000</v>
      </c>
      <c r="C14" s="5" t="n">
        <v>10000</v>
      </c>
    </row>
    <row r="15" spans="1:3">
      <c r="A15" s="4" t="s">
        <v>127</v>
      </c>
      <c r="B15" s="5" t="n">
        <v>36</v>
      </c>
      <c r="C15" s="5" t="n">
        <v>331879</v>
      </c>
    </row>
    <row r="16" spans="1:3">
      <c r="A16" s="4" t="s">
        <v>128</v>
      </c>
      <c r="B16" s="5" t="n">
        <v>-92710</v>
      </c>
      <c r="C16" s="5" t="n">
        <v>-72916</v>
      </c>
    </row>
    <row r="17" spans="1:3">
      <c r="A17" s="4" t="s">
        <v>112</v>
      </c>
      <c r="B17" s="5" t="n">
        <v>820</v>
      </c>
      <c r="C17" s="5" t="n">
        <v>343</v>
      </c>
    </row>
    <row r="18" spans="1:3">
      <c r="A18" s="4" t="s">
        <v>129</v>
      </c>
      <c r="B18" s="5" t="n">
        <v>-1962</v>
      </c>
      <c r="C18" s="5" t="n">
        <v>-1410</v>
      </c>
    </row>
    <row r="19" spans="1:3">
      <c r="A19" s="4" t="s">
        <v>130</v>
      </c>
      <c r="B19" s="5" t="n">
        <v>-8637</v>
      </c>
    </row>
    <row r="20" spans="1:3">
      <c r="A20" s="4" t="s">
        <v>131</v>
      </c>
      <c r="B20" s="5" t="n">
        <v>27087</v>
      </c>
      <c r="C20" s="5" t="n">
        <v>67896</v>
      </c>
    </row>
    <row r="21" spans="1:3">
      <c r="A21" s="4" t="s">
        <v>132</v>
      </c>
      <c r="B21" s="5" t="n">
        <v>-226</v>
      </c>
      <c r="C21" s="5" t="n">
        <v>-533</v>
      </c>
    </row>
    <row r="22" spans="1:3">
      <c r="A22" s="4" t="s">
        <v>133</v>
      </c>
      <c r="B22" s="5" t="n">
        <v>-6218</v>
      </c>
      <c r="C22" s="5" t="n">
        <v>235334</v>
      </c>
    </row>
    <row r="23" spans="1:3">
      <c r="A23" s="4" t="s">
        <v>134</v>
      </c>
      <c r="B23" s="5" t="n">
        <v>28833</v>
      </c>
      <c r="C23" s="5" t="n">
        <v>5246</v>
      </c>
    </row>
    <row r="24" spans="1:3">
      <c r="A24" s="4" t="s">
        <v>135</v>
      </c>
      <c r="B24" s="5" t="n">
        <v>22615</v>
      </c>
      <c r="C24" s="5" t="n">
        <v>240580</v>
      </c>
    </row>
    <row r="25" spans="1:3">
      <c r="A25" s="4" t="s">
        <v>588</v>
      </c>
    </row>
    <row r="26" spans="1:3">
      <c r="A26" s="3" t="s">
        <v>122</v>
      </c>
    </row>
    <row r="27" spans="1:3">
      <c r="A27" s="4" t="s">
        <v>123</v>
      </c>
      <c r="B27" s="5" t="n">
        <v>-233640</v>
      </c>
      <c r="C27" s="5" t="n">
        <v>-150000</v>
      </c>
    </row>
    <row r="28" spans="1:3">
      <c r="A28" s="4" t="s">
        <v>124</v>
      </c>
      <c r="B28" s="5" t="n">
        <v>500000</v>
      </c>
    </row>
    <row r="29" spans="1:3">
      <c r="A29" s="4" t="s">
        <v>125</v>
      </c>
      <c r="B29" s="5" t="n">
        <v>-221000</v>
      </c>
      <c r="C29" s="5" t="n">
        <v>-50000</v>
      </c>
    </row>
    <row r="30" spans="1:3">
      <c r="A30" s="4" t="s">
        <v>126</v>
      </c>
      <c r="B30" s="5" t="n">
        <v>85000</v>
      </c>
      <c r="C30" s="5" t="n">
        <v>10000</v>
      </c>
    </row>
    <row r="31" spans="1:3">
      <c r="A31" s="4" t="s">
        <v>127</v>
      </c>
      <c r="B31" s="5" t="n">
        <v>36</v>
      </c>
      <c r="C31" s="5" t="n">
        <v>331879</v>
      </c>
    </row>
    <row r="32" spans="1:3">
      <c r="A32" s="4" t="s">
        <v>128</v>
      </c>
      <c r="B32" s="5" t="n">
        <v>-92710</v>
      </c>
      <c r="C32" s="5" t="n">
        <v>-72916</v>
      </c>
    </row>
    <row r="33" spans="1:3">
      <c r="A33" s="4" t="s">
        <v>592</v>
      </c>
      <c r="B33" s="5" t="n">
        <v>-37686</v>
      </c>
      <c r="C33" s="5" t="n">
        <v>-68963</v>
      </c>
    </row>
    <row r="34" spans="1:3">
      <c r="A34" s="4" t="s">
        <v>589</v>
      </c>
    </row>
    <row r="35" spans="1:3">
      <c r="A35" s="3" t="s">
        <v>104</v>
      </c>
    </row>
    <row r="36" spans="1:3">
      <c r="A36" s="4" t="s">
        <v>116</v>
      </c>
      <c r="B36" s="5" t="n">
        <v>-2069</v>
      </c>
      <c r="C36" s="5" t="n">
        <v>165362</v>
      </c>
    </row>
    <row r="37" spans="1:3">
      <c r="A37" s="3" t="s">
        <v>117</v>
      </c>
    </row>
    <row r="38" spans="1:3">
      <c r="A38" s="4" t="s">
        <v>118</v>
      </c>
      <c r="B38" s="5" t="n">
        <v>-32348</v>
      </c>
      <c r="C38" s="5" t="n">
        <v>-20557</v>
      </c>
    </row>
    <row r="39" spans="1:3">
      <c r="A39" s="4" t="s">
        <v>119</v>
      </c>
      <c r="B39" s="5" t="n">
        <v>2229</v>
      </c>
    </row>
    <row r="40" spans="1:3">
      <c r="A40" s="4" t="s">
        <v>120</v>
      </c>
      <c r="B40" s="5" t="n">
        <v>-117</v>
      </c>
    </row>
    <row r="41" spans="1:3">
      <c r="A41" s="4" t="s">
        <v>121</v>
      </c>
      <c r="B41" s="5" t="n">
        <v>-30236</v>
      </c>
      <c r="C41" s="5" t="n">
        <v>-20557</v>
      </c>
    </row>
    <row r="42" spans="1:3">
      <c r="A42" s="3" t="s">
        <v>122</v>
      </c>
    </row>
    <row r="43" spans="1:3">
      <c r="A43" s="4" t="s">
        <v>112</v>
      </c>
      <c r="C43" s="5" t="n">
        <v>343</v>
      </c>
    </row>
    <row r="44" spans="1:3">
      <c r="A44" s="4" t="s">
        <v>129</v>
      </c>
      <c r="B44" s="5" t="n">
        <v>-1962</v>
      </c>
      <c r="C44" s="5" t="n">
        <v>-1410</v>
      </c>
    </row>
    <row r="45" spans="1:3">
      <c r="A45" s="4" t="s">
        <v>130</v>
      </c>
      <c r="B45" s="5" t="n">
        <v>-8637</v>
      </c>
    </row>
    <row r="46" spans="1:3">
      <c r="A46" s="4" t="s">
        <v>592</v>
      </c>
      <c r="B46" s="5" t="n">
        <v>36918</v>
      </c>
      <c r="C46" s="5" t="n">
        <v>85655</v>
      </c>
    </row>
    <row r="47" spans="1:3">
      <c r="A47" s="4" t="s">
        <v>131</v>
      </c>
      <c r="B47" s="5" t="n">
        <v>26319</v>
      </c>
      <c r="C47" s="5" t="n">
        <v>84588</v>
      </c>
    </row>
    <row r="48" spans="1:3">
      <c r="A48" s="4" t="s">
        <v>133</v>
      </c>
      <c r="B48" s="5" t="n">
        <v>-5986</v>
      </c>
      <c r="C48" s="5" t="n">
        <v>229393</v>
      </c>
    </row>
    <row r="49" spans="1:3">
      <c r="A49" s="4" t="s">
        <v>134</v>
      </c>
      <c r="B49" s="5" t="n">
        <v>25119</v>
      </c>
      <c r="C49" s="5" t="n">
        <v>1964</v>
      </c>
    </row>
    <row r="50" spans="1:3">
      <c r="A50" s="4" t="s">
        <v>135</v>
      </c>
      <c r="B50" s="5" t="n">
        <v>19133</v>
      </c>
      <c r="C50" s="5" t="n">
        <v>231357</v>
      </c>
    </row>
    <row r="51" spans="1:3">
      <c r="A51" s="4" t="s">
        <v>590</v>
      </c>
    </row>
    <row r="52" spans="1:3">
      <c r="A52" s="3" t="s">
        <v>104</v>
      </c>
    </row>
    <row r="53" spans="1:3">
      <c r="A53" s="4" t="s">
        <v>116</v>
      </c>
      <c r="B53" s="5" t="n">
        <v>9606</v>
      </c>
      <c r="C53" s="5" t="n">
        <v>27416</v>
      </c>
    </row>
    <row r="54" spans="1:3">
      <c r="A54" s="3" t="s">
        <v>117</v>
      </c>
    </row>
    <row r="55" spans="1:3">
      <c r="A55" s="4" t="s">
        <v>118</v>
      </c>
      <c r="B55" s="5" t="n">
        <v>-10380</v>
      </c>
      <c r="C55" s="5" t="n">
        <v>-4250</v>
      </c>
    </row>
    <row r="56" spans="1:3">
      <c r="A56" s="4" t="s">
        <v>121</v>
      </c>
      <c r="B56" s="5" t="n">
        <v>-10380</v>
      </c>
      <c r="C56" s="5" t="n">
        <v>-4250</v>
      </c>
    </row>
    <row r="57" spans="1:3">
      <c r="A57" s="3" t="s">
        <v>122</v>
      </c>
    </row>
    <row r="58" spans="1:3">
      <c r="A58" s="4" t="s">
        <v>592</v>
      </c>
      <c r="B58" s="5" t="n">
        <v>768</v>
      </c>
      <c r="C58" s="5" t="n">
        <v>-16692</v>
      </c>
    </row>
    <row r="59" spans="1:3">
      <c r="A59" s="4" t="s">
        <v>131</v>
      </c>
      <c r="B59" s="5" t="n">
        <v>768</v>
      </c>
      <c r="C59" s="5" t="n">
        <v>-16692</v>
      </c>
    </row>
    <row r="60" spans="1:3">
      <c r="A60" s="4" t="s">
        <v>132</v>
      </c>
      <c r="B60" s="5" t="n">
        <v>-226</v>
      </c>
      <c r="C60" s="5" t="n">
        <v>-533</v>
      </c>
    </row>
    <row r="61" spans="1:3">
      <c r="A61" s="4" t="s">
        <v>133</v>
      </c>
      <c r="B61" s="5" t="n">
        <v>-232</v>
      </c>
      <c r="C61" s="5" t="n">
        <v>5941</v>
      </c>
    </row>
    <row r="62" spans="1:3">
      <c r="A62" s="4" t="s">
        <v>134</v>
      </c>
      <c r="B62" s="5" t="n">
        <v>3714</v>
      </c>
      <c r="C62" s="5" t="n">
        <v>3282</v>
      </c>
    </row>
    <row r="63" spans="1:3">
      <c r="A63" s="4" t="s">
        <v>135</v>
      </c>
      <c r="B63" s="7" t="n">
        <v>3482</v>
      </c>
      <c r="C63" s="7" t="n">
        <v>92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93</v>
      </c>
      <c r="B1" s="2" t="s">
        <v>594</v>
      </c>
    </row>
    <row r="2" spans="1:2">
      <c r="A2" s="4" t="s">
        <v>595</v>
      </c>
    </row>
    <row r="3" spans="1:2">
      <c r="A3" s="3" t="s">
        <v>596</v>
      </c>
    </row>
    <row r="4" spans="1:2">
      <c r="A4" s="4" t="s">
        <v>278</v>
      </c>
      <c r="B4" s="11" t="n">
        <v>1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2</v>
      </c>
    </row>
    <row r="3" spans="1:3">
      <c r="A3" s="3" t="s">
        <v>104</v>
      </c>
    </row>
    <row r="4" spans="1:3">
      <c r="A4" s="4" t="s">
        <v>88</v>
      </c>
      <c r="B4" s="7" t="n">
        <v>87555</v>
      </c>
      <c r="C4" s="7" t="n">
        <v>95857</v>
      </c>
    </row>
    <row r="5" spans="1:3">
      <c r="A5" s="3" t="s">
        <v>105</v>
      </c>
    </row>
    <row r="6" spans="1:3">
      <c r="A6" s="4" t="s">
        <v>106</v>
      </c>
      <c r="B6" s="5" t="n">
        <v>36284</v>
      </c>
      <c r="C6" s="5" t="n">
        <v>26813</v>
      </c>
    </row>
    <row r="7" spans="1:3">
      <c r="A7" s="4" t="s">
        <v>107</v>
      </c>
      <c r="B7" s="5" t="n">
        <v>4263</v>
      </c>
      <c r="C7" s="5" t="n">
        <v>4101</v>
      </c>
    </row>
    <row r="8" spans="1:3">
      <c r="A8" s="4" t="s">
        <v>37</v>
      </c>
      <c r="B8" s="5" t="n">
        <v>35079</v>
      </c>
      <c r="C8" s="5" t="n">
        <v>45555</v>
      </c>
    </row>
    <row r="9" spans="1:3">
      <c r="A9" s="4" t="s">
        <v>80</v>
      </c>
      <c r="C9" s="5" t="n">
        <v>5405</v>
      </c>
    </row>
    <row r="10" spans="1:3">
      <c r="A10" s="4" t="s">
        <v>108</v>
      </c>
      <c r="B10" s="5" t="n">
        <v>107</v>
      </c>
    </row>
    <row r="11" spans="1:3">
      <c r="A11" s="4" t="s">
        <v>109</v>
      </c>
      <c r="B11" s="5" t="n">
        <v>1608</v>
      </c>
    </row>
    <row r="12" spans="1:3">
      <c r="A12" s="4" t="s">
        <v>110</v>
      </c>
      <c r="C12" s="5" t="n">
        <v>791</v>
      </c>
    </row>
    <row r="13" spans="1:3">
      <c r="A13" s="4" t="s">
        <v>84</v>
      </c>
      <c r="B13" s="5" t="n">
        <v>1163</v>
      </c>
      <c r="C13" s="5" t="n">
        <v>2836</v>
      </c>
    </row>
    <row r="14" spans="1:3">
      <c r="A14" s="4" t="s">
        <v>111</v>
      </c>
      <c r="B14" s="5" t="n">
        <v>4284</v>
      </c>
      <c r="C14" s="5" t="n">
        <v>4457</v>
      </c>
    </row>
    <row r="15" spans="1:3">
      <c r="A15" s="4" t="s">
        <v>112</v>
      </c>
      <c r="C15" s="5" t="n">
        <v>-343</v>
      </c>
    </row>
    <row r="16" spans="1:3">
      <c r="A16" s="3" t="s">
        <v>113</v>
      </c>
    </row>
    <row r="17" spans="1:3">
      <c r="A17" s="4" t="s">
        <v>114</v>
      </c>
      <c r="B17" s="5" t="n">
        <v>-52044</v>
      </c>
      <c r="C17" s="5" t="n">
        <v>-20551</v>
      </c>
    </row>
    <row r="18" spans="1:3">
      <c r="A18" s="4" t="s">
        <v>29</v>
      </c>
      <c r="B18" s="5" t="n">
        <v>-127052</v>
      </c>
      <c r="C18" s="5" t="n">
        <v>-29922</v>
      </c>
    </row>
    <row r="19" spans="1:3">
      <c r="A19" s="4" t="s">
        <v>30</v>
      </c>
      <c r="B19" s="5" t="n">
        <v>-6407</v>
      </c>
      <c r="C19" s="5" t="n">
        <v>-3297</v>
      </c>
    </row>
    <row r="20" spans="1:3">
      <c r="A20" s="4" t="s">
        <v>115</v>
      </c>
      <c r="B20" s="5" t="n">
        <v>-3025</v>
      </c>
      <c r="C20" s="5" t="n">
        <v>-3286</v>
      </c>
    </row>
    <row r="21" spans="1:3">
      <c r="A21" s="4" t="s">
        <v>36</v>
      </c>
      <c r="B21" s="5" t="n">
        <v>-1309</v>
      </c>
      <c r="C21" s="5" t="n">
        <v>-1180</v>
      </c>
    </row>
    <row r="22" spans="1:3">
      <c r="A22" s="4" t="s">
        <v>40</v>
      </c>
      <c r="B22" s="5" t="n">
        <v>38787</v>
      </c>
      <c r="C22" s="5" t="n">
        <v>47646</v>
      </c>
    </row>
    <row r="23" spans="1:3">
      <c r="A23" s="4" t="s">
        <v>41</v>
      </c>
      <c r="B23" s="5" t="n">
        <v>-8130</v>
      </c>
      <c r="C23" s="5" t="n">
        <v>17389</v>
      </c>
    </row>
    <row r="24" spans="1:3">
      <c r="A24" s="4" t="s">
        <v>47</v>
      </c>
      <c r="B24" s="5" t="n">
        <v>-3626</v>
      </c>
      <c r="C24" s="5" t="n">
        <v>507</v>
      </c>
    </row>
    <row r="25" spans="1:3">
      <c r="A25" s="4" t="s">
        <v>116</v>
      </c>
      <c r="B25" s="5" t="n">
        <v>7537</v>
      </c>
      <c r="C25" s="5" t="n">
        <v>192778</v>
      </c>
    </row>
    <row r="26" spans="1:3">
      <c r="A26" s="3" t="s">
        <v>117</v>
      </c>
    </row>
    <row r="27" spans="1:3">
      <c r="A27" s="4" t="s">
        <v>118</v>
      </c>
      <c r="B27" s="5" t="n">
        <v>-42728</v>
      </c>
      <c r="C27" s="5" t="n">
        <v>-24807</v>
      </c>
    </row>
    <row r="28" spans="1:3">
      <c r="A28" s="4" t="s">
        <v>119</v>
      </c>
      <c r="B28" s="5" t="n">
        <v>2229</v>
      </c>
    </row>
    <row r="29" spans="1:3">
      <c r="A29" s="4" t="s">
        <v>120</v>
      </c>
      <c r="B29" s="5" t="n">
        <v>-117</v>
      </c>
    </row>
    <row r="30" spans="1:3">
      <c r="A30" s="4" t="s">
        <v>121</v>
      </c>
      <c r="B30" s="5" t="n">
        <v>-40616</v>
      </c>
      <c r="C30" s="5" t="n">
        <v>-24807</v>
      </c>
    </row>
    <row r="31" spans="1:3">
      <c r="A31" s="3" t="s">
        <v>122</v>
      </c>
    </row>
    <row r="32" spans="1:3">
      <c r="A32" s="4" t="s">
        <v>123</v>
      </c>
      <c r="B32" s="5" t="n">
        <v>-233640</v>
      </c>
      <c r="C32" s="5" t="n">
        <v>-150000</v>
      </c>
    </row>
    <row r="33" spans="1:3">
      <c r="A33" s="4" t="s">
        <v>124</v>
      </c>
      <c r="B33" s="5" t="n">
        <v>500000</v>
      </c>
    </row>
    <row r="34" spans="1:3">
      <c r="A34" s="4" t="s">
        <v>125</v>
      </c>
      <c r="B34" s="5" t="n">
        <v>-221000</v>
      </c>
      <c r="C34" s="5" t="n">
        <v>-50000</v>
      </c>
    </row>
    <row r="35" spans="1:3">
      <c r="A35" s="4" t="s">
        <v>126</v>
      </c>
      <c r="B35" s="5" t="n">
        <v>85000</v>
      </c>
      <c r="C35" s="5" t="n">
        <v>10000</v>
      </c>
    </row>
    <row r="36" spans="1:3">
      <c r="A36" s="4" t="s">
        <v>127</v>
      </c>
      <c r="B36" s="5" t="n">
        <v>36</v>
      </c>
      <c r="C36" s="5" t="n">
        <v>331879</v>
      </c>
    </row>
    <row r="37" spans="1:3">
      <c r="A37" s="4" t="s">
        <v>128</v>
      </c>
      <c r="B37" s="5" t="n">
        <v>-92710</v>
      </c>
      <c r="C37" s="5" t="n">
        <v>-72916</v>
      </c>
    </row>
    <row r="38" spans="1:3">
      <c r="A38" s="4" t="s">
        <v>112</v>
      </c>
      <c r="B38" s="5" t="n">
        <v>820</v>
      </c>
      <c r="C38" s="5" t="n">
        <v>343</v>
      </c>
    </row>
    <row r="39" spans="1:3">
      <c r="A39" s="4" t="s">
        <v>129</v>
      </c>
      <c r="B39" s="5" t="n">
        <v>-1962</v>
      </c>
      <c r="C39" s="5" t="n">
        <v>-1410</v>
      </c>
    </row>
    <row r="40" spans="1:3">
      <c r="A40" s="4" t="s">
        <v>130</v>
      </c>
      <c r="B40" s="5" t="n">
        <v>-8637</v>
      </c>
    </row>
    <row r="41" spans="1:3">
      <c r="A41" s="4" t="s">
        <v>131</v>
      </c>
      <c r="B41" s="5" t="n">
        <v>27087</v>
      </c>
      <c r="C41" s="5" t="n">
        <v>67896</v>
      </c>
    </row>
    <row r="42" spans="1:3">
      <c r="A42" s="4" t="s">
        <v>132</v>
      </c>
      <c r="B42" s="5" t="n">
        <v>-226</v>
      </c>
      <c r="C42" s="5" t="n">
        <v>-533</v>
      </c>
    </row>
    <row r="43" spans="1:3">
      <c r="A43" s="4" t="s">
        <v>133</v>
      </c>
      <c r="B43" s="5" t="n">
        <v>-6218</v>
      </c>
      <c r="C43" s="5" t="n">
        <v>235334</v>
      </c>
    </row>
    <row r="44" spans="1:3">
      <c r="A44" s="4" t="s">
        <v>134</v>
      </c>
      <c r="B44" s="5" t="n">
        <v>28833</v>
      </c>
      <c r="C44" s="5" t="n">
        <v>5246</v>
      </c>
    </row>
    <row r="45" spans="1:3">
      <c r="A45" s="4" t="s">
        <v>135</v>
      </c>
      <c r="B45" s="5" t="n">
        <v>22615</v>
      </c>
      <c r="C45" s="5" t="n">
        <v>240580</v>
      </c>
    </row>
    <row r="46" spans="1:3">
      <c r="A46" s="3" t="s">
        <v>136</v>
      </c>
    </row>
    <row r="47" spans="1:3">
      <c r="A47" s="4" t="s">
        <v>137</v>
      </c>
      <c r="B47" s="5" t="n">
        <v>41824</v>
      </c>
      <c r="C47" s="5" t="n">
        <v>44387</v>
      </c>
    </row>
    <row r="48" spans="1:3">
      <c r="A48" s="4" t="s">
        <v>138</v>
      </c>
      <c r="B48" s="5" t="n">
        <v>15084</v>
      </c>
      <c r="C48" s="5" t="n">
        <v>15406</v>
      </c>
    </row>
    <row r="49" spans="1:3">
      <c r="A49" s="3" t="s">
        <v>139</v>
      </c>
    </row>
    <row r="50" spans="1:3">
      <c r="A50" s="4" t="s">
        <v>140</v>
      </c>
      <c r="B50" s="7" t="n">
        <v>30921</v>
      </c>
      <c r="C50" s="5" t="n">
        <v>27891</v>
      </c>
    </row>
    <row r="51" spans="1:3">
      <c r="A51" s="4" t="s">
        <v>141</v>
      </c>
      <c r="C51" s="7" t="n">
        <v>16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56:03Z</dcterms:created>
  <dcterms:modified xmlns:dcterms="http://purl.org/dc/terms/" xmlns:xsi="http://www.w3.org/2001/XMLSchema-instance" xsi:type="dcterms:W3CDTF">2017-11-03T16:56:03Z</dcterms:modified>
</cp:coreProperties>
</file>